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omp" sheetId="6" r:id="rId6"/>
    <s:sheet name="Consolidated Statement of Chang" sheetId="7" r:id="rId7"/>
    <s:sheet name="Consolidated Statements of Cash" sheetId="8" r:id="rId8"/>
    <s:sheet name="Note A - Summary of Significant" sheetId="9" r:id="rId9"/>
    <s:sheet name="Note B - Acquisitions" sheetId="10" r:id="rId10"/>
    <s:sheet name="Note C - Investment Securities" sheetId="11" r:id="rId11"/>
    <s:sheet name="Note D - Inventories" sheetId="12" r:id="rId12"/>
    <s:sheet name="Note E - Property, Plant and Eq" sheetId="13" r:id="rId13"/>
    <s:sheet name="Note F - Goodwill and Intangibl" sheetId="14" r:id="rId14"/>
    <s:sheet name="Note G - Long-Term Debt" sheetId="15" r:id="rId15"/>
    <s:sheet name="Note H - Obligations Under Capi" sheetId="16" r:id="rId16"/>
    <s:sheet name="Note I - Income Taxes" sheetId="17" r:id="rId17"/>
    <s:sheet name="Note J - Commitments" sheetId="18" r:id="rId18"/>
    <s:sheet name="Note K - Capital Stock" sheetId="19" r:id="rId19"/>
    <s:sheet name="Note L - Stock Options" sheetId="20" r:id="rId20"/>
    <s:sheet name="Note M - 401(K) Profit Sharing " sheetId="21" r:id="rId21"/>
    <s:sheet name="Note N - Cash Flow Information" sheetId="22" r:id="rId22"/>
    <s:sheet name="Note O - Segment Reporting" sheetId="23" r:id="rId23"/>
    <s:sheet name="Note P - Accumulated Other Comp" sheetId="24" r:id="rId24"/>
    <s:sheet name="Note Q - Quarterly Financial Da" sheetId="25" r:id="rId25"/>
    <s:sheet name="Schedule II - Valuation and Qua" sheetId="26" r:id="rId26"/>
    <s:sheet name="Accounting Policies, by Policy " sheetId="27" r:id="rId27"/>
    <s:sheet name="Note A - Summary of Significa28" sheetId="28" r:id="rId28"/>
    <s:sheet name="Note C - Investment Securities " sheetId="29" r:id="rId29"/>
    <s:sheet name="Note D - Inventories (Tables)" sheetId="30" r:id="rId30"/>
    <s:sheet name="Note E - Property, Plant and 31" sheetId="31" r:id="rId31"/>
    <s:sheet name="Note F - Goodwill and Intangi32" sheetId="32" r:id="rId32"/>
    <s:sheet name="Note H - Obligations Under Ca33" sheetId="33" r:id="rId33"/>
    <s:sheet name="Note I - Income Taxes (Tables)" sheetId="34" r:id="rId34"/>
    <s:sheet name="Note J - Commitments (Tables)" sheetId="35" r:id="rId35"/>
    <s:sheet name="Note L - Stock Options (Tables)" sheetId="36" r:id="rId36"/>
    <s:sheet name="Note N - Cash Flow Information " sheetId="37" r:id="rId37"/>
    <s:sheet name="Note O - Segment Reporting (Tab" sheetId="38" r:id="rId38"/>
    <s:sheet name="Note P - Accumulated Other Co39" sheetId="39" r:id="rId39"/>
    <s:sheet name="Note Q - Quarterly Financial 40" sheetId="40" r:id="rId40"/>
    <s:sheet name="Schedule II - Valuation and Q41" sheetId="41" r:id="rId41"/>
    <s:sheet name="Note A - Summary of Significa42" sheetId="42" r:id="rId42"/>
    <s:sheet name="Note A - Summary of Significa43" sheetId="43" r:id="rId43"/>
    <s:sheet name="Note A - Summary of Significa44" sheetId="44" r:id="rId44"/>
    <s:sheet name="Note A - Summary of Significa45" sheetId="45" r:id="rId45"/>
    <s:sheet name="Note B - Acquisitions (Details)" sheetId="46" r:id="rId46"/>
    <s:sheet name="Note C - Investment Securitie47" sheetId="47" r:id="rId47"/>
    <s:sheet name="Note C - Investment Securitie48" sheetId="48" r:id="rId48"/>
    <s:sheet name="Note C - Investment Securitie49" sheetId="49" r:id="rId49"/>
    <s:sheet name="Note D - Inventories (Details)" sheetId="50" r:id="rId50"/>
    <s:sheet name="Note D - Inventories (Details) " sheetId="51" r:id="rId51"/>
    <s:sheet name="Note E - Property, Plant and 52" sheetId="52" r:id="rId52"/>
    <s:sheet name="Note E - Property, Plant and 53" sheetId="53" r:id="rId53"/>
    <s:sheet name="Note F - Goodwill and Intangi54" sheetId="54" r:id="rId54"/>
    <s:sheet name="Note F - Goodwill and Intangi55" sheetId="55" r:id="rId55"/>
    <s:sheet name="Note F - Goodwill and Intangi56" sheetId="56" r:id="rId56"/>
    <s:sheet name="Note G - Long-Term Debt (Detail" sheetId="57" r:id="rId57"/>
    <s:sheet name="Note H - Obligations Under Ca58" sheetId="58" r:id="rId58"/>
    <s:sheet name="Note I - Income Taxes (Details)" sheetId="59" r:id="rId59"/>
    <s:sheet name="Note I - Income Taxes (Detail60" sheetId="60" r:id="rId60"/>
    <s:sheet name="Note I - Income Taxes (Detail61" sheetId="61" r:id="rId61"/>
    <s:sheet name="Note I - Income Taxes (Detail62" sheetId="62" r:id="rId62"/>
    <s:sheet name="Note J - Commitments (Details)" sheetId="63" r:id="rId63"/>
    <s:sheet name="Note J - Commitments (Details) " sheetId="64" r:id="rId64"/>
    <s:sheet name="Note K - Capital Stock (Details" sheetId="65" r:id="rId65"/>
    <s:sheet name="Note L - Stock Options (Details" sheetId="66" r:id="rId66"/>
    <s:sheet name="Note L - Stock Options (Detai67" sheetId="67" r:id="rId67"/>
    <s:sheet name="Note L - Stock Options (Detai68" sheetId="68" r:id="rId68"/>
    <s:sheet name="Note L - Stock Options (Detai69" sheetId="69" r:id="rId69"/>
    <s:sheet name="Note M - 401(K) Profit Sharin70" sheetId="70" r:id="rId70"/>
    <s:sheet name="Note N - Cash Flow Informatio71" sheetId="71" r:id="rId71"/>
    <s:sheet name="Note O - Segment Reporting (Det" sheetId="72" r:id="rId72"/>
    <s:sheet name="Note O - Segment Reporting (D73" sheetId="73" r:id="rId73"/>
    <s:sheet name="Note P - Accumulated Other Co74" sheetId="74" r:id="rId74"/>
    <s:sheet name="Note Q - Quarterly Financial 75" sheetId="75" r:id="rId75"/>
    <s:sheet name="Schedule II - Valuation and Q76" sheetId="76" r:id="rId76"/>
  </s:sheets>
  <s:definedNames/>
  <s:calcPr calcId="124519" calcMode="auto" fullCalcOnLoad="1"/>
</s:workbook>
</file>

<file path=xl/sharedStrings.xml><?xml version="1.0" encoding="utf-8"?>
<sst xmlns="http://schemas.openxmlformats.org/spreadsheetml/2006/main" uniqueCount="745">
  <si>
    <t>Document And Entity Information - USD ($)</t>
  </si>
  <si>
    <t>12 Months Ended</t>
  </si>
  <si>
    <t>Sep. 26, 2015</t>
  </si>
  <si>
    <t>Nov. 05, 2015</t>
  </si>
  <si>
    <t>Mar. 27, 2015</t>
  </si>
  <si>
    <t>Document and Entity Information [Abstract]</t>
  </si>
  <si>
    <t>Entity Registrant Name</t>
  </si>
  <si>
    <t>J&amp;J SNACK FOODS CORP</t>
  </si>
  <si>
    <t>Trading Symbol</t>
  </si>
  <si>
    <t>jjsf</t>
  </si>
  <si>
    <t>Document Type</t>
  </si>
  <si>
    <t>10-K</t>
  </si>
  <si>
    <t>Current Fiscal Year End Date</t>
  </si>
  <si>
    <t>--09-26</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26,
		2015</t>
  </si>
  <si>
    <t>Document Fiscal Year Focus</t>
  </si>
  <si>
    <t>Document Fiscal Period Focus</t>
  </si>
  <si>
    <t>FY</t>
  </si>
  <si>
    <t>Consolidated Balance Sheets - USD ($) $ in Thousands</t>
  </si>
  <si>
    <t>Sep. 27, 2014</t>
  </si>
  <si>
    <t>Current assets</t>
  </si>
  <si>
    <t>Cash and cash equivalents</t>
  </si>
  <si>
    <t>Accounts receivable, net</t>
  </si>
  <si>
    <t>Inventories, net</t>
  </si>
  <si>
    <t>Prepaid expenses and other</t>
  </si>
  <si>
    <t>Deferred income taxes</t>
  </si>
  <si>
    <t>Total current assets</t>
  </si>
  <si>
    <t>Property, plant and equipment, at cost</t>
  </si>
  <si>
    <t>Less accumulated depreciation and amortization</t>
  </si>
  <si>
    <t>Property, plant and equipment, net</t>
  </si>
  <si>
    <t>Other assets</t>
  </si>
  <si>
    <t>Goodwill</t>
  </si>
  <si>
    <t>Other intangible assets, net</t>
  </si>
  <si>
    <t>Marketable securities held to maturity</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76,000 and 18,663,000 respectively</t>
  </si>
  <si>
    <t>Accumulated other comprehensive loss</t>
  </si>
  <si>
    <t>Retained Earnings</t>
  </si>
  <si>
    <t>Total stockholders' equity</t>
  </si>
  <si>
    <t>Total Liabilities and Stockholder's Equity</t>
  </si>
  <si>
    <t>Consolidated Balance Sheets (Parentheticals) - $ / shares</t>
  </si>
  <si>
    <t>Preferred, par value (in Dollars per share)</t>
  </si>
  <si>
    <t>Preferred, shares authorized</t>
  </si>
  <si>
    <t>Preferred, shares issued</t>
  </si>
  <si>
    <t>Common stock, par value (in Dollars per share)</t>
  </si>
  <si>
    <t>Common stock, shares authorized</t>
  </si>
  <si>
    <t>Common stock, shares issued</t>
  </si>
  <si>
    <t>Common stock, shares outstanding</t>
  </si>
  <si>
    <t>Consolidated Statements of Earnings - USD ($) shares in Thousands</t>
  </si>
  <si>
    <t>Sep. 28, 2013</t>
  </si>
  <si>
    <t>Net Sales</t>
  </si>
  <si>
    <t>Cost of goods sold (1)</t>
  </si>
  <si>
    <t>[1]</t>
  </si>
  <si>
    <t>Gross Profit</t>
  </si>
  <si>
    <t>Operating expenses</t>
  </si>
  <si>
    <t>[2]</t>
  </si>
  <si>
    <t>[3]</t>
  </si>
  <si>
    <t>[4]</t>
  </si>
  <si>
    <t>Other general (income) expens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5]</t>
  </si>
  <si>
    <t>Weighted average number of diluted shares (in Shares)</t>
  </si>
  <si>
    <t>Earnings per basic share (in Dollars per share)</t>
  </si>
  <si>
    <t>Weighted average number of basic shares (in Shares)</t>
  </si>
  <si>
    <t>Includes share-based compensation expense of $471 for the year ended September 26, 2015, $466 for the year ended September 27, 2014 and $463 for the year ended September 28, 2013.</t>
  </si>
  <si>
    <t>Includes share-based compensation expense of $709 for the year ended September 26, 2015, $673 for the year ended September 27, 2014 and $635 for the year ended September 28, 2013.</t>
  </si>
  <si>
    <t>Includes share-based compensation expense of $44 for the year ended September 26, 2015, $42 for the year ended September 27, 2014 and $30 for the year ended September 28, 2013.</t>
  </si>
  <si>
    <t>Includes share-based compensation expense of $942 for the year ended September 26, 2015, $895 for the year ended September 27, 2014 and $742 for the year ended September 28, 2013.</t>
  </si>
  <si>
    <t>Total of quarterly amounts do not necessarily agree to the annual report amounts due to separate quarterly calculations of weighted average shares outstanding.</t>
  </si>
  <si>
    <t>Consolidated Statements of Earnings (Parentheticals) - USD ($) $ in Thousands</t>
  </si>
  <si>
    <t>Cost Of Goods Sold [Member]</t>
  </si>
  <si>
    <t>Allocated Share Based Compensation</t>
  </si>
  <si>
    <t>Marketing [Member]</t>
  </si>
  <si>
    <t>Distribution [Member]</t>
  </si>
  <si>
    <t>Administrative [Member]</t>
  </si>
  <si>
    <t>Consolidated Statements of Comprehensive Income - USD ($) $ in Thousands</t>
  </si>
  <si>
    <t>Net Earnings</t>
  </si>
  <si>
    <t>Foreign currency translation adjustments</t>
  </si>
  <si>
    <t>Unrealized holding (loss) gain on marketable securities</t>
  </si>
  <si>
    <t>Amount reclassified from accumulated other comprehensive income</t>
  </si>
  <si>
    <t>Total Other Comprehensive (Loss) Income, net of tax</t>
  </si>
  <si>
    <t>Comprehensive Income</t>
  </si>
  <si>
    <t>Consolidated Statement of Changes in Stockholders' Equity - USD ($)</t>
  </si>
  <si>
    <t>Common Stock [Member]</t>
  </si>
  <si>
    <t>AOCI Attributable to Parent [Member]</t>
  </si>
  <si>
    <t>Retained Earnings [Member]</t>
  </si>
  <si>
    <t>Total</t>
  </si>
  <si>
    <t>Balance at, Amount at Sep. 29, 2012</t>
  </si>
  <si>
    <t>Balance at, Shares (in Shares) at Sep. 29, 2012</t>
  </si>
  <si>
    <t>Issuance of Common Stock Upon Exercise of Stock Options, Amount</t>
  </si>
  <si>
    <t>Issuance of Common Stock Upon Exercise of Stock Options, Shares (in Shares)</t>
  </si>
  <si>
    <t>Issuance of Common Stock for Employee Stock Purchase Plan, Amount</t>
  </si>
  <si>
    <t>Issuance of Common Stock for Employee Stock Purchase Plan, Shares (in Shares)</t>
  </si>
  <si>
    <t>Foreign Currency Translation Adjustment</t>
  </si>
  <si>
    <t>Unrealized Holding Gain (Loss) on Marketable Securities</t>
  </si>
  <si>
    <t>Issuance of Common Stock Under Deferred Stock Plan, Amount</t>
  </si>
  <si>
    <t>Issuance of Common Stock Under Deferred Stock Plan, Shares (in Shares)</t>
  </si>
  <si>
    <t>Dividends Declared</t>
  </si>
  <si>
    <t>Share-based compensation</t>
  </si>
  <si>
    <t>Repurchase of common stock, Amount</t>
  </si>
  <si>
    <t>Repurchase of common stock, Shares (in Shares)</t>
  </si>
  <si>
    <t>Net earnings</t>
  </si>
  <si>
    <t>Balance at, Amount at Sep. 28, 2013</t>
  </si>
  <si>
    <t>Balance at, Shares (in Shares) at Sep. 28, 2013</t>
  </si>
  <si>
    <t>Balance at, Amount at Sep. 27, 2014</t>
  </si>
  <si>
    <t>Balance at, Shares (in Shares) at Sep. 27, 2014</t>
  </si>
  <si>
    <t>Balance at, Amount at Sep. 26, 2015</t>
  </si>
  <si>
    <t>Balance at, Shares (in Shares) at Sep. 26, 2015</t>
  </si>
  <si>
    <t>Consolidated Statements of Cash Flows - USD ($)</t>
  </si>
  <si>
    <t>Operating activities:</t>
  </si>
  <si>
    <t>Adjustments to reconcile net earnings to net cash provided by operating activities:</t>
  </si>
  <si>
    <t>Depreciation of fixed assets</t>
  </si>
  <si>
    <t>Amortization of intangibles and deferred costs</t>
  </si>
  <si>
    <t>(Gains) losses from disposals and impairment of property &amp; equipment</t>
  </si>
  <si>
    <t>Loss on sale of marketable securities</t>
  </si>
  <si>
    <t>Changes in assets and liabilities, net of effects from purchase of companies:</t>
  </si>
  <si>
    <t>Increase in accounts receivable, net</t>
  </si>
  <si>
    <t>Increase in inventories</t>
  </si>
  <si>
    <t>Increase in prepaid expenses and other</t>
  </si>
  <si>
    <t>In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Note A - Summary of Significant Accounting Policies</t>
  </si>
  <si>
    <t>Accounting Policies [Abstract]</t>
  </si>
  <si>
    <t>Significant Accounting Policies [Text Block]</t>
  </si>
  <si>
    <t>NOTE A –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1. Principles of Consolidation The consolidated financial statements include the accounts of J &amp; J Snack Foods Corp. and its wholly-owned subsidiaries. Intercompany balances and transactions have been eliminated in the consolidated financial statements.
2. Revenue Recognition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1.7 million at September 26, 2015 and $11.5 million at September 27, 2014.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74,158,000, $71,159,000 and $65,025,000 for the fiscal years ended 2015, 2014 and 2013, respectively. During the years ended September 26, 2015, September 27, 2014 and September 28, 2013, we sold $25,536,000, $22,826,000 and $22,836,000, respectively, of repair and maintenance service contracts in our frozen beverage business. At September 26, 2015 and September 27, 2014, deferred income on repair and maintenance service contracts was $1,579,000 and $1,577,000, respectively, of which $70,000 and $67,000 is included in other long-term liabilities as of September 26, 2015 and September 27, 2014, respectively and the balance is reflected as short-term and included in accrued liabilities on the consolidated balance sheet. Repair and maintenance service contract income of $25,534,000, $22,748,000 and $22,780,000 was recognized for the fiscal years ended 2015, 2014 and 2013, respectively.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months or less.
6. Cash, Accounts Receivable, Customers, Vendors and Employees Covered by Collective Bargaining Agreements Concentration We maintain cash balances at financial institutions located in various states. We have cash balances at two banks totalling approximately $84 million that is in excess of FDIC insurance of $250,000 per bank.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 We have several large customers that account for a significant portion of our sales. Our top ten customers accounted for 43%, 43% and 43% of our sales during fiscal years 2015, 2014 and 2013, respectively, with our largest customer accounting for 8% of our sales in 2015, 8% of our sales in 2014 and 8% of our sales in 2013. Three of the ten customers are food distributors who sell our product to many end users. About 25% of our employees are covered by collective bargaining agreements. None of our vendors supplied more than 10% of our ingredients and packaging in 2015, 2014 or 2013. 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6, 2015 and September 27, 2014, our accounts receivables were $102,649,000 and $99,972,000 net of an allowance for doubtful accounts of $304,000 and $450,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
7. Inventories Inventories are valued at the lower of cost (determined by the first-in, first-out or weighted-average method) or marke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 We review for slow moving and obsolete inventory and a reserve is established for the value of inventory that we estimate will not be used. At September 26, 2015 and September 27, 2014, our reserve for inventory was $2,627,000 and $3,982,000, respectively.
8. Investment Securities We classify our investment securities in one of three categories: held to maturity, trading, or available for sale. Our investment portfolio at September 26, 2015, consists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accumulated other comprehensive income (loss). The mutual funds and preferred stock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
9. Depreciation and Amortization Depreciation of equipment and buildings is provided for by the straight-line method over the assets’ estimated useful lives. We review our equipment and buildings to ensure that they provide economic benefit and are not impaired.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to 20 years and amortization expense is reflected throughout operating expenses. Long-lived assets, including fixed assets and amortizing intangibles, are reviewed for impairment as events or changes in circumstances occur indicating that the carrying amount of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26, 2015 and September 27, 2014, the total amount of gross unrecognized tax benefits is $334,000 and $315,000; respectively, all of which would impact our effective tax rate over time, if recognized. We recognize interest and penalties related to income tax matters as a part of the provision for income taxes. We had $199,000 of accrued interest and penalties as of September 26, 2015 and $180,000 as of September 27, 2014. We did not recognize any penalties and interest resulting from tax settlements in the years ended September 26, 2015 and September 27, 2014. A reconciliation of the beginning and ending amount of unrecognized tax benefits is as follows
(in thousands)
Balance at September 27, 2014 $ 315
Additions based on tax positions related to the current year 19
Reductions for tax positions of prior years -
Settlements -
Balance at September 26, 2015 $ 334 In addition to our federal tax return and tax returns for Mexico and Canada, we file tax returns in all states that have a corporate income tax. Virtually all the returns noted above are open for examination for three to four years.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anti-dilutive shares have been excluded in the computation of 2015 diluted EPS.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No anti-dilutive shares have been excluded in the computation of 2014 diluted EPS.
Fiscal Year Ended September 28, 2013
Income Shares Per Share
(Numerator) (Denominator) Amount
(in thousands, except per share amounts)
Earnings Per Basic Share
Net Income available to common stockholders $ 64,381 18,785 $ 3.43
Effect of Dilutive Securities
Options - 93 (0.02 )
Earnings Per Diluted Share
Net Income available to common stockholders plus assumed conversions $ 64,381 18,878 $ 3.41 No anti-dilutive shares have been excluded in the computation of 2013 diluted EPS
13. Accounting for Stock-Based Compensation At September 26, 2015, the Company has three stock-based employee compensation plans. Share-based compensation was recognized as follows:
Fiscal year ended
September 26, September 27, September 28,
2015 2014 2013
(in thousands, except per share amounts)
Stock options $ 1,098 $ 1,262 $ 795
Stock purchase plan 328 329 363
Stock issued to outside directors - - 47
Stock issued to employees 6 17 18
Total share-based compensation $ 1,432 $ 1,608 $ 1,223
The above compensation is net of tax benefits $ 734 $ 468 $ 647 At September 26, 2015, the Company has unrecognized compensation expense of approximately $3.3 million to be recognized over the next three fiscal years. The fair value of each option grant is estimated on the date of grant using the Black-Scholes options-pricing model with the following weighted average assumptions used for grants in fiscal 2015, 2014 and 2013: expected volatility of 18.4% for fiscal year 2015, expected volatility of 21.2% for fiscal year 2014 and 25.7% for fiscal year 2013: weighted average risk-free interest rates of 1.7%, 1.6% and 2.5%; dividend rate of 1.4%, .9% and .8% and expected lives ranging between 5 and 10 years for all years. An expected forfeiture rate of 19% was used for 2015, 20% was used for 2014 and 20% was used for 2013. Expected volatility is based on the historical volatility of the price of our common shares over the past 49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14. Advertising Costs Advertising costs are expensed as incurred. Total advertising expense was $4,290,000, $3,487,000 and $3,069,000 for the fiscal years 2015, 2014 and 2013, respectively.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6, 2015, we have approximately $68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Our policy is to recognize estimated losses on purchase commitments when they occur. At each of the last three fiscal year ends, we did not have any material losses on our purchase commitments.
16. Research and Development Costs Research and development costs are expensed as incurred. Total research and development expense was $506,000, $499,000 and $478,000 for the fiscal years 2015, 2014 and 2013, respectively.
17. Recent Accounting Pronouncements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will assess the impact this guidance will have on our consolidated financial statements. In September 2015, the FASB issued guidance on accounting for business combinations which require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We have not assessed the impact this guidance will have on our consolidated financial results.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We have not assessed the impact this guidance will have on our consolidated financial results.
18. Reclassifications Certain prior year financial statement amounts have been reclassified to be consistent with the presentation for the current year.</t>
  </si>
  <si>
    <t>Note B - Acquisitions</t>
  </si>
  <si>
    <t>Business Combinations [Abstract]</t>
  </si>
  <si>
    <t>Business Combination Disclosure [Text Block]</t>
  </si>
  <si>
    <t>NOTE B – ACQUISITIONS In October 2013, we acquired the assets of New York Pretzel, a manufacturer and distributor of soft pretzels selling primarily in the northeast to foodservice and retail locations. Of the purchase price of $11.8 million, $849,000 was allocated to intangible assets, $7,716,000 was allocated to goodwill and $3,049,000 was allocated to property, plant and equipment. This business had sales of about $4.3 million in our 2014 fiscal year included in the food service segment. In May 2014, we acquired the stock of Philly’s Famous Water Ice, Inc. (PHILLY SWIRL). PHILLY SWIRL, located in Tampa, FL, produces frozen novelty products sold primarily to retail supermarket locations throughout the United States and to Canada with annual sales approximating $25 million. The allocation of the purchase price of $17.4 million is $4.0 million to working capital, $1.2 million to property, plant and equipment, $11.1 million to intangible assets, $1.8 million to goodwill, $4.0 million to deferred tax assets and $95,000 to other assets and $4.8 million to deferred tax liabilities. Sales of PHILLY SWIRL from the acquisition date to September 27, 2014 were $12.6 million and are included in the retail supermarket segment. Acquisition costs of $269,000 for the New York Pretzel and PHILLY SWIRL acquisitions are included in other general expense in the consolidated statements of earnings for the year ended September 27, 2014. The goodwill and intangible assets acquired in the business combinations are recorded at fair value. To measure fair value for such assets, we use techniques including discounted expected future cash flows (Level 3 input).</t>
  </si>
  <si>
    <t>Note C - Investment Securities</t>
  </si>
  <si>
    <t>Investments, Debt and Equity Securities [Abstract]</t>
  </si>
  <si>
    <t>Investments in Debt and Marketable Equity Securities (and Certain Trading Assets) Disclosure [Text Block]</t>
  </si>
  <si>
    <t>NOTE C –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Our marketable securities held to maturity and available for sale consist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The amortized cost, unrealized gains and losses, and fair market values of our investment securities held to maturity at September 26, 2015 are summarized as follows:
Gross Gross Fair
Amortized Unrealized Unrealized Market
Cost Gains Losses Value
(in thousands)
Corporate Bonds $ 66,660 $ 15 $ 663 $ 66,012
Total investment securities held to maturity $ 66,660 $ 15 $ 663 $ 66,012 The amortized cost, unrealized gains and losses, and fair market values of our investment securities available for sale at September 26, 2015 are summarized as follows:
Gross Gross Fair
Amortized Unrealized Unrealized Market
Cost Gains Losses Value
(in thousands)
Mutual Funds $ 20,041 $ - $ 827 $ 19,214
Preferred Stock 20,473 114 163 20,424
Total investment securities available for sale $ 40,514 $ 114 $ 990 $ 39,638 The mutual funds seek current income with an emphasis on maintaining low volatility and overall moderate duration. We have reduced our investments in mutual funds over the past year to $19 million at September 2015 from $128 million at September 2014. The remaining unrealized losses at September 2015 of $827,000 are spread over 4 funds with total fair market value of $19.2 million. In 2015, sales of mutual funds generated a realized loss of $4.3 million. The Fixed-to-Floating Perpetual Preferred Stock generate fixed income to call dates in 2018, 2019 and 2025 and then income is based on a spread above LIBOR if the securities are not called. The mutual funds and Fixed-to-Floating Perpetual Preferred Stock do not have contractual maturities; however, we classify them as long term assets as it is our intent to hold them for a period of over one year, although we may sell some or all of them depending on presently unanticipated needs for liquidity or market conditions. In the fourth quarter we invested $67 million in corporate bonds which generate fixed income to maturity dates in 2017 through 2021, with $40 million maturing prior to the end of our fiscal year 2018. Our expectation is that we will hold the corporate bonds to their maturity dates and redeem them at our amortized cost. The amortized cost, unrealized gains and losses, and fair market values of our investment securities held to maturity at September 27, 2014 are summarized as follows:
Gross Gross Fair
Amortized Unrealized Unrealized Market
Cost Gains Losses Value
(in thousands)
US Government Agency Debt $ 2,000 $ - $ 13 $ 1,987
Total investment securities held to maturity $ 2,000 $ - $ 13 $ 1,987 The amortized cost, unrealized gains and losses, and fair market values of our investment securities available for sale at September 27, 2014 are summarized as follows:
Gross Gross Fair
Amortized Unrealized Unrealized Market
Cost Gains Losses Value
(in thousands)
Mutual Funds $ 129,473 $ 760 $ 2,116 $ 128,117
Total investment securities available for sale $ 129,473 $ 760 $ 2,116 $ 128,117 The amortized cost and fair value of the Company’s held to maturity securities by contractual maturity at September 26, 2015 and September 27, 2014 are summarized as follows:
September 26, 2015 September 27, 2014
Amortized Fair Amortized Fair
(in thousands)
Due in one year or less $ - $ - $ - $ -
Due after one year through five years 63,522 63,010 - -
Due after five years through ten years 3,138 3,002 2,000 1,987
Total held to maturity securities $ 66,660 $ 66,012 $ 2,000 $ 1,987
Less current portion - - - -
Long term held to maturity securities $ 66,660 $ 66,012 $ 2,000 $ 1,987 Proceeds from the sale and redemption of marketable securities were $110,117,000, $7,245,000 and $25,307,000 in the years ended September 26, 2015, September 27, 2014 and September 28, 2013, respectively; with losses of $4,319,000, $361,000 and $108,000 recorded in 2015, 2014 and 2013, respectively. We use the specific identification method to determine the cost of securities sold.</t>
  </si>
  <si>
    <t>Note D - Inventories</t>
  </si>
  <si>
    <t>Inventory Disclosure [Abstract]</t>
  </si>
  <si>
    <t>Inventory Disclosure [Text Block]</t>
  </si>
  <si>
    <t>NOTE D – INVENTORIES Inventories consist of the following:
September 26, September 27,
2015 2014
(in thousands)
Finished goods $ 32,223 $ 33,189
Raw materials 17,000 15,632
Packaging materials 5,949 6,107
Equipment parts and other 25,450 21,155
Total Inventories $ 80,622 $ 76,083 Inventory is presented net of an allowance for obsolescence of $2,627,000 and $3,982,000 as of fiscal year ends 2015 and 2014, respectively.</t>
  </si>
  <si>
    <t>Note E - Property, Plant and Equipment</t>
  </si>
  <si>
    <t>Property, Plant and Equipment [Abstract]</t>
  </si>
  <si>
    <t>Property, Plant and Equipment Disclosure [Text Block]</t>
  </si>
  <si>
    <t>NOTE E – PROPERTY, PLANT AND EQUIPMENT Property, plant and equipment consist of the following:
September 26, September 27, Estimated
2015 2014 Useful Lives (in years)
(in thousands)
Land $ 2,496 $ 2,496 -
Buildings 26,741 26,741 15 - 39.5
Plant machinery and equipment 210,728 195,566 5 - 20
Marketing equipment 268,082 256,389 5 - 7
Transportation equipment 6,866 6,913 5
Office equipment 20,586 18,556 3 - 5
Improvements 28,725 26,635 5 - 20
Construction in Progress 9,486 4,785 -
Total property, plant and equipment $ 573,710 $ 538,081 Depreciation expense was $32,356,000, $31,660,000 and $28,801,000 for fiscal years 2015, 2014 and 2013, respectively .</t>
  </si>
  <si>
    <t>Note F - Goodwill and Intangible Assets</t>
  </si>
  <si>
    <t>Goodwill and Intangible Assets Disclosure [Abstract]</t>
  </si>
  <si>
    <t>Goodwill and Intangible Assets Disclosure [Text Block]</t>
  </si>
  <si>
    <t>NOTE F – GOODWILL AND INTANGIBLE ASSETS Our three reporting units, which are also reportable segments, are Food Service, Retail Supermarket and Frozen Beverages. The carrying amount of acquired intangible assets for the reportable segments are as follows:
September 26, 2015 September 27, 2014
Gross Accumulated Gross Accumulated
(in thousands)
FOOD SERVICE
Indefinite lived intangible assets
Trade Names $ 13,072 $ - $ 13,072 $ -
Amortized intangible assets
Non compete agreements 592 538 592 509
Customer relationships 40,797 33,584 40,797 29,914
License and rights 3,606 2,802 3,606 2,708
TOTAL FOOD SERVICE $ 58,067 $ 36,924 $ 58,067 $ 33,131
RETAIL SUPERMARKETS
Indefinite lived intangible assets
Trade Names $ 7,206 $ - $ 7,206 $ -
Amortized Intangible Assets
Non compete agreements 160 114 160 34
Customer relationships 7,979 1,220 7,979 420
TOTAL RETAIL SUPERMARKETS $ 15,345 $ 1,334 $ 15,345 $ 454
FROZEN BEVERAGES
Indefinite lived intangible assets
Trade Names $ 9,315 $ - $ 9,315 $ -
Amortized intangible assets
Non compete agreements 198 198 198 198
Customer relationships 6,678 6,075 6,478 5,448
Licenses and rights 1,601 854 1,601 784
TOTAL FROZEN BEVERAGES $ 17,792 $ 7,127 $ 17,592 $ 6,430
CONSOLIDATED $ 91,204 $ 45,385 $ 91,004 $ 40,015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classified as indefinite lived intangible assets indefinitely and they are therefore not amortized. Licenses and rights, customer relationships and non compete agreements are being amortized by the straight-line method over periods ranging from 3 to 20 years and amortization expense is reflected throughout operating expenses. Amortizing intangibles are reviewed for impairment as events or changes in circumstances occur indicating that the carrying amount of There were no intangible assets acquired in fiscal year 2013. Intangible assets of $849,000 were acquired in the food service segment in the New York Pretzel acquisition in the three months ended December 28, 2013 and intangible assets of $11,060,000 were acquired in the retail supermarket segment in the PHILLY SWIRL acquisition in the three months ended June 28, 2014. Intangible assets of $200,000 were acquired in the frozen beverages segment in fiscal year 2015. Aggregate amortization expense of intangible assets for the fiscal years 2015, 2014 and 2013 was $5,370,000, $4,932,000 and $4,452,000, respectively. Estimated amortization expense for the next five fiscal years is approximately $5,100,000 in 2016, $2,600,000 in 2017, $1,800,000 in 2018, $1,700,000 in 2019 and $1,400,000 in 2020. The weighted average amortization period of the intangible assets is 10.0 years. Goodwill The carrying amounts of goodwill for the reportable segments are as follows:
Food Retail Frozen
Service Supermarkets Beverages Total
(in thousands)
Balance at September 26, 2015 $ 46,832 $ 3,670 $ 35,940 $ 86,442
Balance at September 27, 2014 $ 46,832 $ 3,670 $ 35,940 $ 86,442 The carrying value of goodwill is determined based on the excess of the purchase price of acquisitions over the estimated fair value of tangible and intangible net assets. Goodwill is not amortized but is evaluated annually by management for impairment. Our impairment analysis for 2015, 2014 and 2013 was based on a combination of the income approach, which estimates the fair value of discounted cash flows, and the market approach, which estimates the fair value based on comparable market prices. Under the income approach the Company used a discounted cash flow which requires Level 3 inputs such as: annual growth rates, discount rates based upon the weighted average cost of capital and terminal values based upon current stock market multiples. There were no impairment charges in 2015, 2014 or 2013. No goodwill was acquired in fiscal year 2013. Goodwill of $7,716,000 was acquired in the New York Pretzel acquisition in the three months ended December 28, 2013, all of which was allocated to the food service segment. Goodwill of $1,826,000 was acquired in the PHILLY SWIRL acquisition in the three months ended June 28,2014, all of which was allocated to the retail supermarket segment. No goodwill was acquired in fiscal year 2015.</t>
  </si>
  <si>
    <t>Note G - Long-Term Debt</t>
  </si>
  <si>
    <t>Debt Disclosure [Abstract]</t>
  </si>
  <si>
    <t>Debt Disclosure [Text Block]</t>
  </si>
  <si>
    <t>NOTE G – LONG-TERM DEBT In November 2011, we entered into an amended and restated loan agreement with our existing banks which provides for up to a $50,000,000 revolving credit facility repayable in November 2016, with the availability of repayments without penalty. The agreement contains financial covenants and requires commitment fees in accordance with standard banking practice. As of September 26, 2015 and September 27, 2014, there were no outstanding balances under the facility. We were in compliance with the financial covenants at September 26, 2015.</t>
  </si>
  <si>
    <t>Note H - Obligations Under Capital Leases</t>
  </si>
  <si>
    <t>Leases, Capital [Abstract]</t>
  </si>
  <si>
    <t>Capital Leases in Financial Statements of Lessee Disclosure [Text Block]</t>
  </si>
  <si>
    <t xml:space="preserve">NOTE H – OBLIGATIONS UNDER CAPITAL LEASES The following is a schedule by years of future minimum lease payments under capital leases:
(in thousands)
2016 $ 273
2017 284
2018 257
2019 219
2020 181
2021 and thereafter 255
Total minimum capital lease payments $ 1,469 </t>
  </si>
  <si>
    <t>Note I - Income Taxes</t>
  </si>
  <si>
    <t>Income Tax Disclosure [Abstract]</t>
  </si>
  <si>
    <t>Income Tax Disclosure [Text Block]</t>
  </si>
  <si>
    <t xml:space="preserve">NOTE I – INCOME TAXES Income tax expense (benefit) is as follows:
Fiscal year ended
September 26, September 27, September 28,
2015 2014 2013
(in thousands)
Current
U.S. Federal $ 33,348 $ 31,506 $ 26,492
Foreign 2,260 2,008 2,289
State 6,294 6,693 7,560
Total current expense $ 41,902 $ 40,207 $ 36,341
Deferred
U.S. Federal $ (109 ) $ (217 ) $ 64
Foreign (34 ) (58 ) (10 )
State (23 ) (540 ) 14
Total deferred (benefit) expense (166 ) (815 ) 68
Total expense $ 41,736 $ 39,392 $ 36,409 The change in deferred taxes for the year ended September 27, 2014 does not equal deferred tax expense in the amount of $823,000 as a result of purchase accounting related to the Philly Swirl acquisition . The provisions for income taxes differ from the amounts computed by applying the statutory federal income tax rate of approximately 35% to earnings before income taxes for the following reasons:
Fiscal year ended
September 26, September 27, September 28,
2015 2014 2013
(in thousands)
Income taxes at federal statutory rates $ 39,172 $ 38,922 $ 35,277
Increase (decrease) in taxes resulting from:
State income taxes, net of federal income tax benefit 4,196 4,281 4,346
Domestic production activities deduction (2,100 ) (2,100 ) (1,540 )
Reduction of gross unrecognized tax benefits - (161 ) (346 )
Increase in federal valuation allowance 1,366 - -
Other, net (898 ) (1,550 ) (1,328 )
Income tax expense $ 41,736 $ 39,392 $ 36,409 Deferred tax assets and liabilities consist of the following:
September 26, September 27,
2015 2014
(in thousands)
Deferred tax assets
Vacation accrual $ 1,600 $ 1,456
Increase in valuation allowance 1,434 -
Insurance accrual 3,385 3,383
Deferred income 63 53
Allowances 927 1,895
Inventory capitalization 738 745
Share-based compensation 1,480 1,216
Net Operating Loss 1,823 1,956
Total deferred tax assets 11,450 10,704
Valuation allowance (1,434 ) -
Deferred tax liabilities
Amortization of goodwill and other intangible assets 25,791 24,528
Depreciation of property and equipment 24,748 26,865
Total deferred tax liabilities 50,539 51,393
Total deferred tax liabilities, net $ 40,523 $ 40,689 As of September 26, 2015, we have federal and state capital loss carry forwards of approximately $3.9 million from the sale of marketable securities in fiscal year 2015. These carry forwards will expire in 2020. As we have no foreseeable capital gains that would allow us to use this asset, we have recorded a valuation allowance for the full amount of this deferred asset. As of September 26, 2015, we have a federal net operating loss carry forward of approximately $5 million from the PHILLY SWIRL acquisition. These carry forwards are subject to an annual limitation under Code Section 382 of approximately $378,000 and will expire in 2033. We have determined there are no limitations to the total use of this asset and accordingly, have not recorded a valuation allowance for this deferred tax asset. We have undistributed earnings of our Mexican and Canadian subsidiaries that are considered to be indefinitely reinvested and accordingly no provision for US federal and state income taxes has been provided thereon. </t>
  </si>
  <si>
    <t>Note J - Commitments</t>
  </si>
  <si>
    <t>Commitments and Contingencies Disclosure [Abstract]</t>
  </si>
  <si>
    <t>Commitments and Contingencies Disclosure [Text Block]</t>
  </si>
  <si>
    <t>NOTE J - COMMITMENTS 1. Lease Commitments The following is a summary of approximate future minimum rental commitments for non-cancelable operating leases with terms of more than one year as of September 26, 2015:
Plants and
Offices Equipment Total
(in thousands)
2016 $ 5,313 $ 5,615 $ 10,928
2017 4,358 4,980 9,338
2018 3,833 3,657 7,490
2019 3,278 2,362 5,640
2020 2,581 493 3,074
2021 and thereafter 15,189 14 15,203
Total minimal rental commitments $ 34,552 $ 17,121 $ 51,673 Total rent expense was $16,448,000, $15,163,000 and $13,575,000 for fiscal years 2015, 2014 and 2013, respectively. 2. Other Commitments We are a party to litigation which has arisen in the normal course of business which management currently believes will not have a material adverse effect on our financial condition or results of operations. We self-insure, up to loss limits, certain insurable risks such as worker’s compensation and automobile liability claims. Accruals for claims under our self-insurance program are recorded on a claims incurred basis. Our total recorded liability for all years’ claims incurred but not yet paid was $8,200,000 and $8,100,000 at September 26, 2015 and September 27, 2014, respectively. In connection with certain self-insurance agreements, we customarily enter into letters of credit arrangements with our insurers. At September 26, 2015 and September 27, 2014, we had outstanding letters of credit totaling $9,075,000 and $9,075,000, respectively.</t>
  </si>
  <si>
    <t>Note K - Capital Stock</t>
  </si>
  <si>
    <t>Disclosure Text Block [Abstract]</t>
  </si>
  <si>
    <t>Repurchase Agreements, Resale Agreements, Securities Borrowed, and Securities Loaned Disclosure [Text Block]</t>
  </si>
  <si>
    <t xml:space="preserve">NOTE K - CAPITAL STOCK In our fiscal year ended September 26, 2015, we purchased and retired 72,698 shares of our common stock at a cost of $8,011,118. In our first quarter, we purchased and retired 16,164 shares at a cost of $1,669,741. In our second quarter, we purchased and retired 4,380 shares at a cost of $443,839. In our fourth quarter, we purchased and retired 52,154 shares at a cost of $5,897,538. In our fiscal year ended September 27, 2014, we purchased and retired 81,685 shares of our common stock at a cost of $7,504,729. In our fiscal year ended September 28, 2013, we purchased and retired 204,397 shares of our common stock at a cost of $14,500,215. </t>
  </si>
  <si>
    <t>Note L - Stock Options</t>
  </si>
  <si>
    <t>Disclosure of Compensation Related Costs, Share-based Payments [Abstract]</t>
  </si>
  <si>
    <t>Disclosure of Compensation Related Costs, Share-based Payments [Text Block]</t>
  </si>
  <si>
    <t xml:space="preserve">NOTE L – STOCK OPTIONS We have a Stock Option Plan (the “Plan”). Pursuant to the Plan, stock options may be granted to officers and our key employees which qualify as incentive stock options as well as stock options which are nonqualified. The exercise price of incentive stock options is at least the fair market value of the common stock on the date of grant. The exercise price for nonqualified options is determined by a committee of the Board of Directors. The options are generally exercisable after three years and expire no later than ten years from date of grant. There were 800,000 shares reserved under the Plan; options for 340,546 shares remain unissued as of September 26, 2015. There are options that were issued under an option plan that has since expired that are still outstanding. We have an Employee Stock Purchase Plan (“ESPP”) whereby employees purchase stock by making contributions through payroll deductions for six month periods. The purchase price of the stock is 85% of the lower of the market price of the stock at the beginning of the six-month period or the end of the six-month period. In fiscal years 2015, 2014 and 2013 employees purchased 13,648, 15,650 and 19,804 shares at average purchase prices of $86.01, $70.40 and $52.61, respectively. ESPP expense of $328,000, $329,000 and $363,000 was recognized for fiscal years 2015, 2014 and 2013, respectively. A summary of the status of our stock option plans as of fiscal years 2015, 2014 and 2013 and the changes during the years ended on those dates is represented below:
Incentive Stock Options Nonqualified Stock Options
Stock Weighted- Stock Weighted- Price
Balance, September 30, 2012 355,680 $ 47.16 211,247 $ 41.36
Granted 1,600 63.13 20,000 80.79
Exercised (84,628 ) 34.58 - -
Canceled (12,800 ) 51.01 - -
Balance, September 28, 2013 259,852 51.17 231,247 44.77
Granted 83,440 82.07 38,132 88.26
Exercised (39,097 ) 42.42 (20,000 ) 20.43
Canceled (8,550 ) 58.68 - -
Balance, September 27, 2014 295,645 60.83 249,379 53.38
Granted 114,488 100.94 55,152 106.96
Exercised (70,792 ) 47.30 (6,590 ) 51.14
Canceled (6,989 ) 84.13 - -
Balance, September 26, 2015 332,352 $ 77.04 297,941 $ 63.34
Exercisable Options
September 26, 2015 140,263 $ 55.34 164,657 $ 41.57 The weighted-average fair value of incentive options granted during fiscal years ended September 26, 2015, September 27, 2014 and September 28, 2013 was $15.27, $15.24 and $13.76, respectively. The weighted-average fair value of non-qualified stock options granted during the fiscal years ended September 26, 2015, September 27, 2014 and September 28, 2013 was $21.90, $17.34 and $28.30, respectively. The total intrinsic value of stock options exercised was $4.8 million, $3.4 million and $2.7 million in fiscal years 2015, 2014 and 2013, respectively. The total cash received from these option exercises was $3.1 million, $1.5 million and $2.6 million in fiscal years 2015, 2014 and 2013, respectively; and the actual tax benefit realized from the tax deductions from these option exercises was $874,000, $1.0 million and $666,000 in fiscal years 2015, 2014 and 2013, respectively. The following table summarizes information about incentive stock options outstanding as of September 26, 2015:
Options Outstanding Options Exercisable
Number Weighted- Number
Outstanding Average Weighted- Exercisable Weighted-
at Remaining Average at Average
Range of September 26, Contractual Exercise September 26, Exercise
Exercise Prices 2015 Life Price 2015 Price
$44.16 - $57.99 141,363 1.5 $ 55.35 140,263 $ 55.34
$79.45 - $117.65 190,989 3.9 $ 93.10 - -
Total options 332,352 140,263 The following table summarizes information about nonqualified stock options outstanding as of September 26, 2015:
Options Outstanding Options Exercisable
Number Weighted- Number
Outstanding Average Weighted- Exercisable Weighted-
at Remaining Average at Average
Range of September 26, Contractual Exercise September 26, Exercise
Exercise Prices 2015 Life Price 2015 Price
$29.78 - $41.75 100,000 2.2 $ 34.32 100,000 $ 34.32
$47.59 - $57.99 84,657 3.8 $ 53.86 64,657 52.79
$80.79 - $117.85 113,284 6.6 $ 96.04 - -
Total options 297,941 164,657 </t>
  </si>
  <si>
    <t>Note M - 401(K) Profit Sharing Plan</t>
  </si>
  <si>
    <t>Compensation and Retirement Disclosure [Abstract]</t>
  </si>
  <si>
    <t>Pension and Other Postretirement Benefits Disclosure [Text Block]</t>
  </si>
  <si>
    <t>NOTE M – 401(k) PROFIT-SHARING PLAN We maintain a 401(k) profit-sharing plan for our employees. Under this plan, we may make discretionary profit-sharing and matching 401(k) contributions. Contributions of $1,836,000, $1,686,000 and $1,624,000 were made in fiscal years 2015, 2014 and 2013, respectively.</t>
  </si>
  <si>
    <t>Note N - Cash Flow Information</t>
  </si>
  <si>
    <t>Supplemental Cash Flow Elements [Abstract]</t>
  </si>
  <si>
    <t>Cash Flow, Supplemental Disclosures [Text Block]</t>
  </si>
  <si>
    <t xml:space="preserve">NOTE N – CASH FLOW INFORMATION The following is supplemental cash flow information:
Fiscal Year Ended
September 26, September 27, September 28,
2015 2014 2013
(in thousands)
Cash paid for:
Interest $ 53 $ 41 $ 50
Income taxes 43,867 41,318 35,496
Non cash items:
Capital leases $ 1,191 $ 499 $ - </t>
  </si>
  <si>
    <t>Note O - Segment Reporting</t>
  </si>
  <si>
    <t>Segment Reporting [Abstract]</t>
  </si>
  <si>
    <t>Segment Reporting Disclosure [Text Block]</t>
  </si>
  <si>
    <t xml:space="preserve">NOTE O –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aggregate criteria to any of these operating segments in order to determine reportable segments. Our three reportable segments are Food Service, Retail Supermarkets and Frozen Beverages. All inter-segment net sales and expenses have been eliminated in computing net sales and operating income. These segments are described below. Food Service 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is considered to be the one and only key variable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Fiscal year ended
September 26, September 27, September 28,
2015 2014 2013
(52 weeks) (52 weeks) (52 weeks)
(in thousands)
Sales to External Customers:
Food Service
Soft pretzels $ 168,970 $ 164,680 $ 145,026
Frozen juices and ices 54,454 53,888 48,831
Churros 56,602 55,929 56,099
Handhelds 21,817 24,248 26,488
Bakery 301,135 281,556 274,783
Other 13,657 11,597 9,532
Total Food Service $ 616,635 $ 591,898 $ 560,759
Retail Supermarket
Soft pretzels $ 35,727 $ 34,830 $ 34,597
Frozen juices and ices 72,174 59,404 48,077
Handhelds 18,957 21,354 22,528
Coupon redemption (4,725 ) (3,807 ) (3,681 )
Other 1,244 863 818
Total Retail Supermarket $ 123,377 $ 112,644 $ 102,339
Frozen Beverages
Beverages $ 142,705 $ 133,283 $ 132,274
Repair and maintenance service 65,765 59,805 52,813
Machines sales 26,413 20,224 17,376
Other 1,361 1,597 2,122
Total Frozen Beverages $ 236,244 $ 214,909 $ 204,585
Consolidated Sales $ 976,256 $ 919,451 $ 867,683
Depreciation and Amortization:
Food Service $ 21,289 $ 20,882 $ 18,999
Retail Supermarket 1,132 492 31
Frozen Beverages 15,850 15,719 14,522
Total Depreciation and Amortization $ 38,271 $ 37,093 $ 33,552
Operating Income:
Food Service $ 75,286 $ 73,731 $ 65,907
Retail Supermarket 11,020 11,201 8,594
Frozen Beverages 24,582 21,916 22,903
Total Operating Income $ 110,888 $ 106,848 $ 97,404
Capital Expenditures:
Food Service $ 28,228 $ 21,594 $ 19,097
Retail Supermarket 112 26 -
Frozen Beverages 21,756 17,211 16,724
Total Capital Expenditures $ 50,096 $ 38,831 $ 35,821
Assets:
Food Service $ 547,117 $ 516,916 $ 486,015
Retail Supermarket 24,209 25,917 6,067
Frozen Beverages 171,609 161,940 153,579
Total Assets $ 742,935 $ 704,773 $ 645,661 </t>
  </si>
  <si>
    <t>Note P - Accumulated Other Comprehensive Loss</t>
  </si>
  <si>
    <t>Comprehensive Income (Loss) Note [Text Block]</t>
  </si>
  <si>
    <t>NOTE P - ACCUMULATED OTHER COMPREHENSIVE LOSS Changes to the components of accumulated other comprehensive loss are as follows:
Fiscal Year Ended September 26, 2015
(in thousands)
Foreign Currency Unrealized Total
Beginning Balance $ (4,632 ) $ (1,356 ) $ (5,988 )
Other comprehensive loss before reclassifications (5,389 ) (2,607 ) (7,996 )
Amounts reclassified from accumulated other comprehensive income - 3,087 3,087
Ending Balance $ (10,021 ) $ (876 ) $ (10,897 ) All amounts are net of tax.
Fiscal Year Ended September 27, 2014
(in thousands)
Foreign Currency Translation Adjustments Unrealized Marketable Securities Total
Beginning Balance $ (3,703 ) $ (2,227 ) $ (5,930 )
Other comprehensive (loss) income before reclassifications (929 ) 505 (424 )
Amounts reclassified from accumulated other comprehensive income - 366 366
Ending Balance $ (4,632 ) $ (1,356 ) $ (5,988 ) All amounts are net of tax.</t>
  </si>
  <si>
    <t>Note Q - Quarterly Financial Data (Unaudited)</t>
  </si>
  <si>
    <t>Quarterly Financial Information Disclosure [Abstract]</t>
  </si>
  <si>
    <t>Quarterly Financial Information [Text Block]</t>
  </si>
  <si>
    <t>NOTE Q - QUARTERLY FINANCIAL DATA (UNAUDITED)
Fiscal Year Ended September 26, 2015
Net Sales Gross Net Net Earnings
(in thousands, except per share information)
1st Quarter $ 212,752 $ 61,101 $ 11,256 $ 0.60
2nd Quarter 225,008 66,950 14,637 0.78
3rd Quarter 278,724 90,396 24,462 1.30
4th Quarter 259,772 82,443 19,828 1.05
Total $ 976,256 $ 300,890 $ 70,183 $ 3.73
Fiscal Year Ended September 27, 2014
Net Sales Gross Profit Net Earnings Net Earnings Per Share(1)
(in thousands, except per share information)
1st Quarter $ 203,523 $ 59,906 $ 12,426 $ 0.66
2nd Quarter 205,321 61,113 13,521 0.72
3rd Quarter 257,113 84,368 23,678 1.26
4th Quarter 253,494 82,190 22,189 1.18
Total $ 919,451 $ 287,577 $ 71,814 $ 3.82 (1) Total of quarterly amounts do not necessarily agree to the annual report amounts due to separate quarterly calculations of weighted average shares outstanding.</t>
  </si>
  <si>
    <t>Schedule II - Valuation and Qualifying Accounts</t>
  </si>
  <si>
    <t>Valuation and Qualifying Accounts [Abstract]</t>
  </si>
  <si>
    <t>Schedule of Valuation and Qualifying Accounts Disclosure [Text Block]</t>
  </si>
  <si>
    <t xml:space="preserve"> SCHEDULE II - VALUATION AND QUALIFYING ACCOUNTS
Year Description Opening Balance Charge to Expense Deductions Closing Balance
2015 Allowance for doubtful accounts $ 450,000 $ 310,000 $ 456,000 (1) $ 304,000
2014 Allowance for doubtful accounts $ 854,000 $ 161,000 $ 565,000 (1) $ 450,000
2013 Allowance for doubtful accounts $ 987,000 $ (70,000 ) $ 63,000 (1) $ 854,000
2015 Inventory Reserve $ 3,982,000 $ 3,771,000 $ 5,126,000 (2) $ 2,627,000
2014 Inventory Reserve $ 4,449,000 $ 2,626,000 $ 3,093,000 (2) $ 3,982,000
2013 Inventory Reserve $ 3,883,000 $ 2,768,000 $ 2,202,000 (2) $ 4,449,000 (1) Write-offs of uncollectible accounts receivable. (2) Disposals and write-offs of obsolete inventory.</t>
  </si>
  <si>
    <t>Accounting Policies, by Policy (Policies)</t>
  </si>
  <si>
    <t>Consolidation, Policy [Policy Text Block]</t>
  </si>
  <si>
    <t>1. Principles of Consolidation The consolidated financial statements include the accounts of J &amp; J Snack Foods Corp. and its wholly-owned subsidiaries. Intercompany balances and transactions have been eliminated in the consolidated financial statements.</t>
  </si>
  <si>
    <t>Revenue Recognition, Policy [Policy Text Block]</t>
  </si>
  <si>
    <t>2. Revenue Recognition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1.7 million at September 26, 2015 and $11.5 million at September 27, 2014.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74,158,000, $71,159,000 and $65,025,000 for the fiscal years ended 2015, 2014 and 2013, respectively. During the years ended September 26, 2015, September 27, 2014 and September 28, 2013, we sold $25,536,000, $22,826,000 and $22,836,000, respectively, of repair and maintenance service contracts in our frozen beverage business. At September 26, 2015 and September 27, 2014, deferred income on repair and maintenance service contracts was $1,579,000 and $1,577,000, respectively, of which $70,000 and $67,000 is included in other long-term liabilities as of September 26, 2015 and September 27, 2014, respectively and the balance is reflected as short-term and included in accrued liabilities on the consolidated balance sheet. Repair and maintenance service contract income of $25,534,000, $22,748,000 and $22,780,000 was recognized for the fiscal years ended 2015, 2014 and 2013, respectively.</t>
  </si>
  <si>
    <t>Foreign Currency Transactions and Translations Policy [Policy Text Block]</t>
  </si>
  <si>
    <t>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Use of Estimates, Policy [Policy Text Block]</t>
  </si>
  <si>
    <t>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5. Cash Equivalents Cash equivalents are short-term, highly liquid investments with original maturities of three months or less.</t>
  </si>
  <si>
    <t>Concentration Risk, Credit Risk, Policy [Policy Text Block]</t>
  </si>
  <si>
    <t>6. Cash, Accounts Receivable, Customers, Vendors and Employees Covered by Collective Bargaining Agreements Concentration We maintain cash balances at financial institutions located in various states. We have cash balances at two banks totalling approximately $84 million that is in excess of FDIC insurance of $250,000 per bank.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 We have several large customers that account for a significant portion of our sales. Our top ten customers accounted for 43%, 43% and 43% of our sales during fiscal years 2015, 2014 and 2013, respectively, with our largest customer accounting for 8% of our sales in 2015, 8% of our sales in 2014 and 8% of our sales in 2013. Three of the ten customers are food distributors who sell our product to many end users. About 25% of our employees are covered by collective bargaining agreements. None of our vendors supplied more than 10% of our ingredients and packaging in 2015, 2014 or 2013. 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6, 2015 and September 27, 2014, our accounts receivables were $102,649,000 and $99,972,000 net of an allowance for doubtful accounts of $304,000 and $450,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t>
  </si>
  <si>
    <t>Inventory, Policy [Policy Text Block]</t>
  </si>
  <si>
    <t>7. Inventories Inventories are valued at the lower of cost (determined by the first-in, first-out or weighted-average method) or marke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 We review for slow moving and obsolete inventory and a reserve is established for the value of inventory that we estimate will not be used. At September 26, 2015 and September 27, 2014, our reserve for inventory was $2,627,000 and $3,982,000, respectively.</t>
  </si>
  <si>
    <t>Marketable Securities, Policy [Policy Text Block]</t>
  </si>
  <si>
    <t>8. Investment Securities We classify our investment securities in one of three categories: held to maturity, trading, or available for sale. Our investment portfolio at September 26, 2015, consists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accumulated other comprehensive income (loss). The mutual funds and preferred stock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t>
  </si>
  <si>
    <t>Depreciation, Depletion, and Amortization [Policy Text Block]</t>
  </si>
  <si>
    <t xml:space="preserve">9. Depreciation and Amortization Depreciation of equipment and buildings is provided for by the straight-line method over the assets’ estimated useful lives. We review our equipment and buildings to ensure that they provide economic benefit and are not impaired.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to 20 years and amortization expense is reflected throughout operating expenses. Long-lived assets, including fixed assets and amortizing intangibles, are reviewed for impairment as events or changes in circumstances occur indicating that the carrying amount of </t>
  </si>
  <si>
    <t>Fair Value of Financial Instruments, Policy [Policy Text Block]</t>
  </si>
  <si>
    <t>10. Fair Value of Financial Instruments The carrying value of our short-term financial instruments, such as accounts receivables and accounts payable, approximate their fair values, based on the short-term maturities of these instruments.</t>
  </si>
  <si>
    <t>Income Tax, Policy [Policy Text Block]</t>
  </si>
  <si>
    <t>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26, 2015 and September 27, 2014, the total amount of gross unrecognized tax benefits is $334,000 and $315,000; respectively, all of which would impact our effective tax rate over time, if recognized. We recognize interest and penalties related to income tax matters as a part of the provision for income taxes. We had $199,000 of accrued interest and penalties as of September 26, 2015 and $180,000 as of September 27, 2014. We did not recognize any penalties and interest resulting from tax settlements in the years ended September 26, 2015 and September 27, 2014. A reconciliation of the beginning and ending amount of unrecognized tax benefits is as follows
(in thousands)
Balance at September 27, 2014 $ 315
Additions based on tax positions related to the current year 19
Reductions for tax positions of prior years -
Settlements -
Balance at September 26, 2015 $ 334 In addition to our federal tax return and tax returns for Mexico and Canada, we file tax returns in all states that have a corporate income tax. Virtually all the returns noted above are open for examination for three to four years.</t>
  </si>
  <si>
    <t>Earnings Per Share, Policy [Policy Text Block]</t>
  </si>
  <si>
    <t>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anti-dilutive shares have been excluded in the computation of 2015 diluted EPS.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No anti-dilutive shares have been excluded in the computation of 2014 diluted EPS.
Fiscal Year Ended September 28, 2013
Income Shares Per Share
(Numerator) (Denominator) Amount
(in thousands, except per share amounts)
Earnings Per Basic Share
Net Income available to common stockholders $ 64,381 18,785 $ 3.43
Effect of Dilutive Securities
Options - 93 (0.02 )
Earnings Per Diluted Share
Net Income available to common stockholders plus assumed conversions $ 64,381 18,878 $ 3.41 No anti-dilutive shares have been excluded in the computation of 2013 diluted EPS</t>
  </si>
  <si>
    <t>Share-based Compensation, Option and Incentive Plans Policy [Policy Text Block]</t>
  </si>
  <si>
    <t>13. Accounting for Stock-Based Compensation At September 26, 2015, the Company has three stock-based employee compensation plans. Share-based compensation was recognized as follows:
Fiscal year ended
September 26, September 27, September 28,
2015 2014 2013
(in thousands, except per share amounts)
Stock options $ 1,098 $ 1,262 $ 795
Stock purchase plan 328 329 363
Stock issued to outside directors - - 47
Stock issued to employees 6 17 18
Total share-based compensation $ 1,432 $ 1,608 $ 1,223
The above compensation is net of tax benefits $ 734 $ 468 $ 647 At September 26, 2015, the Company has unrecognized compensation expense of approximately $3.3 million to be recognized over the next three fiscal years. The fair value of each option grant is estimated on the date of grant using the Black-Scholes options-pricing model with the following weighted average assumptions used for grants in fiscal 2015, 2014 and 2013: expected volatility of 18.4% for fiscal year 2015, expected volatility of 21.2% for fiscal year 2014 and 25.7% for fiscal year 2013: weighted average risk-free interest rates of 1.7%, 1.6% and 2.5%; dividend rate of 1.4%, .9% and .8% and expected lives ranging between 5 and 10 years for all years. An expected forfeiture rate of 19% was used for 2015, 20% was used for 2014 and 20% was used for 2013. Expected volatility is based on the historical volatility of the price of our common shares over the past 49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Advertising Costs, Policy [Policy Text Block]</t>
  </si>
  <si>
    <t>14. Advertising Costs Advertising costs are expensed as incurred. Total advertising expense was $4,290,000, $3,487,000 and $3,069,000 for the fiscal years 2015, 2014 and 2013, respectively.</t>
  </si>
  <si>
    <t>Derivatives, Hedge Discontinuances [Policy Text Block]</t>
  </si>
  <si>
    <t>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6, 2015, we have approximately $68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t>
  </si>
  <si>
    <t>Research, Development, and Computer Software, Policy [Policy Text Block]</t>
  </si>
  <si>
    <t>16. Research and Development Costs Research and development costs are expensed as incurred. Total research and development expense was $506,000, $499,000 and $478,000 for the fiscal years 2015, 2014 and 2013, respectively.</t>
  </si>
  <si>
    <t>New Accounting Pronouncements, Policy [Policy Text Block]</t>
  </si>
  <si>
    <t>17. Recent Accounting Pronouncements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will assess the impact this guidance will have on our consolidated financial statements. In September 2015, the FASB issued guidance on accounting for business combinations which require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We have not assessed the impact this guidance will have on our consolidated financial results.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We have not assessed the impact this guidance will have on our consolidated financial results.</t>
  </si>
  <si>
    <t>Reclassification, Policy [Policy Text Block]</t>
  </si>
  <si>
    <t>18. Reclassifications Certain prior year financial statement amounts have been reclassified to be consistent with the presentation for the current year.</t>
  </si>
  <si>
    <t>Note A - Summary of Significant Accounting Policies (Tables)</t>
  </si>
  <si>
    <t>Schedule of Unrecognized Tax Benefits Roll Forward [Table Text Block]</t>
  </si>
  <si>
    <t xml:space="preserve">(in thousands)
Balance at September 27, 2014 $ 315
Additions based on tax positions related to the current year 19
Reductions for tax positions of prior years -
Settlements -
Balance at September 26, 2015 $ 334 </t>
  </si>
  <si>
    <t>Schedule of Earnings Per Share, Basic and Diluted [Table Text Block]</t>
  </si>
  <si>
    <t xml:space="preserve">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Fiscal Year Ended September 28, 2013
Income Shares Per Share
(Numerator) (Denominator) Amount
(in thousands, except per share amounts)
Earnings Per Basic Share
Net Income available to common stockholders $ 64,381 18,785 $ 3.43
Effect of Dilutive Securities
Options - 93 (0.02 )
Earnings Per Diluted Share
Net Income available to common stockholders plus assumed conversions $ 64,381 18,878 $ 3.41 </t>
  </si>
  <si>
    <t>Disclosure of Share-based Compensation Arrangements by Share-based Payment Award [Table Text Block]</t>
  </si>
  <si>
    <t xml:space="preserve">Fiscal year ended
September 26, September 27, September 28,
2015 2014 2013
(in thousands, except per share amounts)
Stock options $ 1,098 $ 1,262 $ 795
Stock purchase plan 328 329 363
Stock issued to outside directors - - 47
Stock issued to employees 6 17 18
Total share-based compensation $ 1,432 $ 1,608 $ 1,223
The above compensation is net of tax benefits $ 734 $ 468 $ 647 </t>
  </si>
  <si>
    <t>Note C - Investment Securities (Tables)</t>
  </si>
  <si>
    <t>Unrealized Gain (Loss) on Investments [Table Text Block]</t>
  </si>
  <si>
    <t xml:space="preserve">Gross Gross Fair
Amortized Unrealized Unrealized Market
Cost Gains Losses Value
(in thousands)
Corporate Bonds $ 66,660 $ 15 $ 663 $ 66,012
Total investment securities held to maturity $ 66,660 $ 15 $ 663 $ 66,012
Gross Gross Fair
Amortized Unrealized Unrealized Market
Cost Gains Losses Value
(in thousands)
Mutual Funds $ 20,041 $ - $ 827 $ 19,214
Preferred Stock 20,473 114 163 20,424
Total investment securities available for sale $ 40,514 $ 114 $ 990 $ 39,638
Gross Gross Fair
Amortized Unrealized Unrealized Market
Cost Gains Losses Value
(in thousands)
US Government Agency Debt $ 2,000 $ - $ 13 $ 1,987
Total investment securities held to maturity $ 2,000 $ - $ 13 $ 1,987
Gross Gross Fair
Amortized Unrealized Unrealized Market
Cost Gains Losses Value
(in thousands)
Mutual Funds $ 129,473 $ 760 $ 2,116 $ 128,117
Total investment securities available for sale $ 129,473 $ 760 $ 2,116 $ 128,117 </t>
  </si>
  <si>
    <t>Investments Classified by Contractual Maturity Date [Table Text Block]</t>
  </si>
  <si>
    <t xml:space="preserve">September 26, 2015 September 27, 2014
Amortized Fair Amortized Fair
(in thousands)
Due in one year or less $ - $ - $ - $ -
Due after one year through five years 63,522 63,010 - -
Due after five years through ten years 3,138 3,002 2,000 1,987
Total held to maturity securities $ 66,660 $ 66,012 $ 2,000 $ 1,987
Less current portion - - - -
Long term held to maturity securities $ 66,660 $ 66,012 $ 2,000 $ 1,987 </t>
  </si>
  <si>
    <t>Note D - Inventories (Tables)</t>
  </si>
  <si>
    <t>Schedule of Inventory, Current [Table Text Block]</t>
  </si>
  <si>
    <t xml:space="preserve">September 26, September 27,
2015 2014
(in thousands)
Finished goods $ 32,223 $ 33,189
Raw materials 17,000 15,632
Packaging materials 5,949 6,107
Equipment parts and other 25,450 21,155
Total Inventories $ 80,622 $ 76,083 </t>
  </si>
  <si>
    <t>Note E - Property, Plant and Equipment (Tables)</t>
  </si>
  <si>
    <t>Property, Plant and Equipment [Table Text Block]</t>
  </si>
  <si>
    <t xml:space="preserve">September 26, September 27, Estimated
2015 2014 Useful Lives (in years)
(in thousands)
Land $ 2,496 $ 2,496 -
Buildings 26,741 26,741 15 - 39.5
Plant machinery and equipment 210,728 195,566 5 - 20
Marketing equipment 268,082 256,389 5 - 7
Transportation equipment 6,866 6,913 5
Office equipment 20,586 18,556 3 - 5
Improvements 28,725 26,635 5 - 20
Construction in Progress 9,486 4,785 -
Total property, plant and equipment $ 573,710 $ 538,081 </t>
  </si>
  <si>
    <t>Note F - Goodwill and Intangible Assets (Tables)</t>
  </si>
  <si>
    <t>Schedule of Acquired Finite-Lived Intangible Assets by Major Class [Table Text Block]</t>
  </si>
  <si>
    <t xml:space="preserve">September 26, 2015 September 27, 2014
Gross Accumulated Gross Accumulated
(in thousands)
FOOD SERVICE
Indefinite lived intangible assets
Trade Names $ 13,072 $ - $ 13,072 $ -
Amortized intangible assets
Non compete agreements 592 538 592 509
Customer relationships 40,797 33,584 40,797 29,914
License and rights 3,606 2,802 3,606 2,708
TOTAL FOOD SERVICE $ 58,067 $ 36,924 $ 58,067 $ 33,131
RETAIL SUPERMARKETS
Indefinite lived intangible assets
Trade Names $ 7,206 $ - $ 7,206 $ -
Amortized Intangible Assets
Non compete agreements 160 114 160 34
Customer relationships 7,979 1,220 7,979 420
TOTAL RETAIL SUPERMARKETS $ 15,345 $ 1,334 $ 15,345 $ 454
FROZEN BEVERAGES
Indefinite lived intangible assets
Trade Names $ 9,315 $ - $ 9,315 $ -
Amortized intangible assets
Non compete agreements 198 198 198 198
Customer relationships 6,678 6,075 6,478 5,448
Licenses and rights 1,601 854 1,601 784
TOTAL FROZEN BEVERAGES $ 17,792 $ 7,127 $ 17,592 $ 6,430
CONSOLIDATED $ 91,204 $ 45,385 $ 91,004 $ 40,015 </t>
  </si>
  <si>
    <t>Schedule of Goodwill [Table Text Block]</t>
  </si>
  <si>
    <t xml:space="preserve">Food Retail Frozen
Service Supermarkets Beverages Total
(in thousands)
Balance at September 26, 2015 $ 46,832 $ 3,670 $ 35,940 $ 86,442
Balance at September 27, 2014 $ 46,832 $ 3,670 $ 35,940 $ 86,442 </t>
  </si>
  <si>
    <t>Note H - Obligations Under Capital Leases (Tables)</t>
  </si>
  <si>
    <t>Schedule of Future Minimum Lease Payments for Capital Leases [Table Text Block]</t>
  </si>
  <si>
    <t xml:space="preserve">(in thousands)
2016 $ 273
2017 284
2018 257
2019 219
2020 181
2021 and thereafter 255
Total minimum capital lease payments $ 1,469 </t>
  </si>
  <si>
    <t>Note I - Income Taxes (Tables)</t>
  </si>
  <si>
    <t>Schedule of Components of Income Tax Expense (Benefit) [Table Text Block]</t>
  </si>
  <si>
    <t xml:space="preserve">Fiscal year ended
September 26, September 27, September 28,
2015 2014 2013
(in thousands)
Current
U.S. Federal $ 33,348 $ 31,506 $ 26,492
Foreign 2,260 2,008 2,289
State 6,294 6,693 7,560
Total current expense $ 41,902 $ 40,207 $ 36,341
Deferred
U.S. Federal $ (109 ) $ (217 ) $ 64
Foreign (34 ) (58 ) (10 )
State (23 ) (540 ) 14
Total deferred (benefit) expense (166 ) (815 ) 68
Total expense $ 41,736 $ 39,392 $ 36,409 </t>
  </si>
  <si>
    <t>Schedule of Effective Income Tax Rate Reconciliation [Table Text Block]</t>
  </si>
  <si>
    <t xml:space="preserve">Fiscal year ended
September 26, September 27, September 28,
2015 2014 2013
(in thousands)
Income taxes at federal statutory rates $ 39,172 $ 38,922 $ 35,277
Increase (decrease) in taxes resulting from:
State income taxes, net of federal income tax benefit 4,196 4,281 4,346
Domestic production activities deduction (2,100 ) (2,100 ) (1,540 )
Reduction of gross unrecognized tax benefits - (161 ) (346 )
Increase in federal valuation allowance 1,366 - -
Other, net (898 ) (1,550 ) (1,328 )
Income tax expense $ 41,736 $ 39,392 $ 36,409 </t>
  </si>
  <si>
    <t>Schedule of Deferred Tax Assets and Liabilities [Table Text Block]</t>
  </si>
  <si>
    <t xml:space="preserve">September 26, September 27,
2015 2014
(in thousands)
Deferred tax assets
Vacation accrual $ 1,600 $ 1,456
Increase in valuation allowance 1,434 -
Insurance accrual 3,385 3,383
Deferred income 63 53
Allowances 927 1,895
Inventory capitalization 738 745
Share-based compensation 1,480 1,216
Net Operating Loss 1,823 1,956
Total deferred tax assets 11,450 10,704
Valuation allowance (1,434 ) -
Deferred tax liabilities
Amortization of goodwill and other intangible assets 25,791 24,528
Depreciation of property and equipment 24,748 26,865
Total deferred tax liabilities 50,539 51,393
Total deferred tax liabilities, net $ 40,523 $ 40,689 </t>
  </si>
  <si>
    <t>Note J - Commitments (Tables)</t>
  </si>
  <si>
    <t>Schedule of Future Minimum Rental Payments for Operating Leases [Table Text Block]</t>
  </si>
  <si>
    <t xml:space="preserve">Plants and
Offices Equipment Total
(in thousands)
2016 $ 5,313 $ 5,615 $ 10,928
2017 4,358 4,980 9,338
2018 3,833 3,657 7,490
2019 3,278 2,362 5,640
2020 2,581 493 3,074
2021 and thereafter 15,189 14 15,203
Total minimal rental commitments $ 34,552 $ 17,121 $ 51,673 </t>
  </si>
  <si>
    <t>Note L - Stock Options (Tables)</t>
  </si>
  <si>
    <t>Note L - Stock Options (Tables) [Line Items]</t>
  </si>
  <si>
    <t>Schedule of Share-based Compensation, Stock Options, Activity [Table Text Block]</t>
  </si>
  <si>
    <t xml:space="preserve">Incentive Stock Options Nonqualified Stock Options
Stock Weighted- Stock Weighted- Price
Balance, September 30, 2012 355,680 $ 47.16 211,247 $ 41.36
Granted 1,600 63.13 20,000 80.79
Exercised (84,628 ) 34.58 - -
Canceled (12,800 ) 51.01 - -
Balance, September 28, 2013 259,852 51.17 231,247 44.77
Granted 83,440 82.07 38,132 88.26
Exercised (39,097 ) 42.42 (20,000 ) 20.43
Canceled (8,550 ) 58.68 - -
Balance, September 27, 2014 295,645 60.83 249,379 53.38
Granted 114,488 100.94 55,152 106.96
Exercised (70,792 ) 47.30 (6,590 ) 51.14
Canceled (6,989 ) 84.13 - -
Balance, September 26, 2015 332,352 $ 77.04 297,941 $ 63.34
Exercisable Options
September 26, 2015 140,263 $ 55.34 164,657 $ 41.57 </t>
  </si>
  <si>
    <t>Incentive Stock Options [Member]</t>
  </si>
  <si>
    <t>Schedule of Share-based Compensation, Shares Authorized under Stock Option Plans, by Exercise Price Range [Table Text Block]</t>
  </si>
  <si>
    <t xml:space="preserve">Options Outstanding Options Exercisable
Number Weighted- Number
Outstanding Average Weighted- Exercisable Weighted-
at Remaining Average at Average
Range of September 26, Contractual Exercise September 26, Exercise
Exercise Prices 2015 Life Price 2015 Price
$44.16 - $57.99 141,363 1.5 $ 55.35 140,263 $ 55.34
$79.45 - $117.65 190,989 3.9 $ 93.10 - -
Total options 332,352 140,263 </t>
  </si>
  <si>
    <t>Nonqualified Stock Options [Member]</t>
  </si>
  <si>
    <t xml:space="preserve">Options Outstanding Options Exercisable
Number Weighted- Number
Outstanding Average Weighted- Exercisable Weighted-
at Remaining Average at Average
Range of September 26, Contractual Exercise September 26, Exercise
Exercise Prices 2015 Life Price 2015 Price
$29.78 - $41.75 100,000 2.2 $ 34.32 100,000 $ 34.32
$47.59 - $57.99 84,657 3.8 $ 53.86 64,657 52.79
$80.79 - $117.85 113,284 6.6 $ 96.04 - -
Total options 297,941 164,657 </t>
  </si>
  <si>
    <t>Note N - Cash Flow Information (Tables)</t>
  </si>
  <si>
    <t>Schedule of Cash Flow, Supplemental Disclosures [Table Text Block]</t>
  </si>
  <si>
    <t xml:space="preserve">Fiscal Year Ended
September 26, September 27, September 28,
2015 2014 2013
(in thousands)
Cash paid for:
Interest $ 53 $ 41 $ 50
Income taxes 43,867 41,318 35,496
Non cash items:
Capital leases $ 1,191 $ 499 $ - </t>
  </si>
  <si>
    <t>Note O - Segment Reporting (Tables)</t>
  </si>
  <si>
    <t>Schedule of Segment Reporting Information, by Segment [Table Text Block]</t>
  </si>
  <si>
    <t xml:space="preserve">Fiscal year ended
September 26, September 27, September 28,
2015 2014 2013
(52 weeks) (52 weeks) (52 weeks)
(in thousands)
Sales to External Customers:
Food Service
Soft pretzels $ 168,970 $ 164,680 $ 145,026
Frozen juices and ices 54,454 53,888 48,831
Churros 56,602 55,929 56,099
Handhelds 21,817 24,248 26,488
Bakery 301,135 281,556 274,783
Other 13,657 11,597 9,532
Total Food Service $ 616,635 $ 591,898 $ 560,759
Retail Supermarket
Soft pretzels $ 35,727 $ 34,830 $ 34,597
Frozen juices and ices 72,174 59,404 48,077
Handhelds 18,957 21,354 22,528
Coupon redemption (4,725 ) (3,807 ) (3,681 )
Other 1,244 863 818
Total Retail Supermarket $ 123,377 $ 112,644 $ 102,339
Frozen Beverages
Beverages $ 142,705 $ 133,283 $ 132,274
Repair and maintenance service 65,765 59,805 52,813
Machines sales 26,413 20,224 17,376
Other 1,361 1,597 2,122
Total Frozen Beverages $ 236,244 $ 214,909 $ 204,585
Consolidated Sales $ 976,256 $ 919,451 $ 867,683
Depreciation and Amortization:
Food Service $ 21,289 $ 20,882 $ 18,999
Retail Supermarket 1,132 492 31
Frozen Beverages 15,850 15,719 14,522
Total Depreciation and Amortization $ 38,271 $ 37,093 $ 33,552
Operating Income:
Food Service $ 75,286 $ 73,731 $ 65,907
Retail Supermarket 11,020 11,201 8,594
Frozen Beverages 24,582 21,916 22,903
Total Operating Income $ 110,888 $ 106,848 $ 97,404
Capital Expenditures:
Food Service $ 28,228 $ 21,594 $ 19,097
Retail Supermarket 112 26 -
Frozen Beverages 21,756 17,211 16,724
Total Capital Expenditures $ 50,096 $ 38,831 $ 35,821
Assets:
Food Service $ 547,117 $ 516,916 $ 486,015
Retail Supermarket 24,209 25,917 6,067
Frozen Beverages 171,609 161,940 153,579
Total Assets $ 742,935 $ 704,773 $ 645,661 </t>
  </si>
  <si>
    <t>Note P - Accumulated Other Comprehensive Loss (Tables)</t>
  </si>
  <si>
    <t>Schedule of Accumulated Other Comprehensive Income (Loss) [Table Text Block]</t>
  </si>
  <si>
    <t>Fiscal Year Ended September 26, 2015
(in thousands)
Foreign Currency Unrealized Total
Beginning Balance $ (4,632 ) $ (1,356 ) $ (5,988 )
Other comprehensive loss before reclassifications (5,389 ) (2,607 ) (7,996 )
Amounts reclassified from accumulated other comprehensive income - 3,087 3,087
Ending Balance $ (10,021 ) $ (876 ) $ (10,897 )
Fiscal Year Ended September 27, 2014
(in thousands)
Foreign Currency Translation Adjustments Unrealized Marketable Securities Total
Beginning Balance $ (3,703 ) $ (2,227 ) $ (5,930 )
Other comprehensive (loss) income before reclassifications (929 ) 505 (424 )
Amounts reclassified from accumulated other comprehensive income - 366 366
Ending Balance $ (4,632 ) $ (1,356 ) $ (5,988 )</t>
  </si>
  <si>
    <t>Note Q - Quarterly Financial Data (Unaudited) (Tables)</t>
  </si>
  <si>
    <t>Schedule of Quarterly Financial Information [Table Text Block]</t>
  </si>
  <si>
    <t xml:space="preserve">Fiscal Year Ended September 26, 2015
Net Sales Gross Net Net Earnings
(in thousands, except per share information)
1st Quarter $ 212,752 $ 61,101 $ 11,256 $ 0.60
2nd Quarter 225,008 66,950 14,637 0.78
3rd Quarter 278,724 90,396 24,462 1.30
4th Quarter 259,772 82,443 19,828 1.05
Total $ 976,256 $ 300,890 $ 70,183 $ 3.73
Fiscal Year Ended September 27, 2014
Net Sales Gross Profit Net Earnings Net Earnings Per Share(1)
(in thousands, except per share information)
1st Quarter $ 203,523 $ 59,906 $ 12,426 $ 0.66
2nd Quarter 205,321 61,113 13,521 0.72
3rd Quarter 257,113 84,368 23,678 1.26
4th Quarter 253,494 82,190 22,189 1.18
Total $ 919,451 $ 287,577 $ 71,814 $ 3.82 </t>
  </si>
  <si>
    <t>Schedule II - Valuation and Qualifying Accounts (Tables)</t>
  </si>
  <si>
    <t>Summary of Valuation Allowance [Table Text Block]</t>
  </si>
  <si>
    <t xml:space="preserve">Year Description Opening Balance Charge to Expense Deductions Closing Balance
2015 Allowance for doubtful accounts $ 450,000 $ 310,000 $ 456,000 (1) $ 304,000
2014 Allowance for doubtful accounts $ 854,000 $ 161,000 $ 565,000 (1) $ 450,000
2013 Allowance for doubtful accounts $ 987,000 $ (70,000 ) $ 63,000 (1) $ 854,000
2015 Inventory Reserve $ 3,982,000 $ 3,771,000 $ 5,126,000 (2) $ 2,627,000
2014 Inventory Reserve $ 4,449,000 $ 2,626,000 $ 3,093,000 (2) $ 3,982,000
2013 Inventory Reserve $ 3,883,000 $ 2,768,000 $ 2,202,000 (2) $ 4,449,000 </t>
  </si>
  <si>
    <t>Note A - Summary of Significant Accounting Policies (Details)</t>
  </si>
  <si>
    <t>3 Months Ended</t>
  </si>
  <si>
    <t>Sep. 26, 2015USD ($)</t>
  </si>
  <si>
    <t>Jun. 27, 2015USD ($)</t>
  </si>
  <si>
    <t>Mar. 28, 2015USD ($)</t>
  </si>
  <si>
    <t>Dec. 27, 2014USD ($)</t>
  </si>
  <si>
    <t>Sep. 27, 2014USD ($)</t>
  </si>
  <si>
    <t>Jun. 28, 2014USD ($)</t>
  </si>
  <si>
    <t>Mar. 29, 2014USD ($)</t>
  </si>
  <si>
    <t>Dec. 28, 2013USD ($)</t>
  </si>
  <si>
    <t>Sep. 26, 2015USD ($)shares</t>
  </si>
  <si>
    <t>Sep. 28, 2013USD ($)</t>
  </si>
  <si>
    <t>Note A - Summary of Significant Accounting Policies (Details) [Line Items]</t>
  </si>
  <si>
    <t>Sales Discounts, Returns and Allowances, Goods</t>
  </si>
  <si>
    <t>Shipping, Handling and Transportation Costs</t>
  </si>
  <si>
    <t>Revenue, Net</t>
  </si>
  <si>
    <t>Cash, Uninsured Amount</t>
  </si>
  <si>
    <t>Cash, FDIC Insured Amount</t>
  </si>
  <si>
    <t>Accounts Receivable, Net</t>
  </si>
  <si>
    <t>Employees Covered Under Collective Bargaining Agreement, Percentage</t>
  </si>
  <si>
    <t>25.00%</t>
  </si>
  <si>
    <t>Allowance for Doubtful Accounts Receivable</t>
  </si>
  <si>
    <t>Inventory Valuation Reserves</t>
  </si>
  <si>
    <t>Unrecognized Tax Benefits</t>
  </si>
  <si>
    <t>Unrecognized Tax Benefits, Income Tax Penalties and Interest Accrued</t>
  </si>
  <si>
    <t>Income Tax Examination, Interest Expense</t>
  </si>
  <si>
    <t>Antidilutive Securities Excluded from Computation of Earnings Per Share, Amount (in Shares) | shares</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Fair Value Assumptions, Expected Volatility Rate</t>
  </si>
  <si>
    <t>18.40%</t>
  </si>
  <si>
    <t>21.20%</t>
  </si>
  <si>
    <t>25.70%</t>
  </si>
  <si>
    <t>Share-based Compensation Arrangement by Share-based Payment Award, Fair Value Assumptions, Risk Free Interest Rate</t>
  </si>
  <si>
    <t>1.70%</t>
  </si>
  <si>
    <t>1.60%</t>
  </si>
  <si>
    <t>2.50%</t>
  </si>
  <si>
    <t>Share-based Compensation Arrangement by Share-based Payment Award, Fair Value Assumptions, Expected Dividend Rate</t>
  </si>
  <si>
    <t>1.40%</t>
  </si>
  <si>
    <t>0.90%</t>
  </si>
  <si>
    <t>Fair Value Assumptions, Expected Dividend Rate</t>
  </si>
  <si>
    <t>0.80%</t>
  </si>
  <si>
    <t>Share Based Compensation Arrangement By Share Based Payment Award Fair Value Assumptions Expected Forfeiture Rate</t>
  </si>
  <si>
    <t>19.00%</t>
  </si>
  <si>
    <t>20.00%</t>
  </si>
  <si>
    <t>Advertising Expense</t>
  </si>
  <si>
    <t>Commodity Futures Contracts and Spot Commodities, Proprietary Capital Charges</t>
  </si>
  <si>
    <t>Research and Development Expense</t>
  </si>
  <si>
    <t>Repair And Maintenance Service [Member]</t>
  </si>
  <si>
    <t>Deferred Revenue</t>
  </si>
  <si>
    <t>Deferred Revenue, Noncurrent</t>
  </si>
  <si>
    <t>Forward Contracts [Member]</t>
  </si>
  <si>
    <t>Unrealized Gain (Loss) on Derivatives and Commodity Contracts</t>
  </si>
  <si>
    <t>10 year options [Member]</t>
  </si>
  <si>
    <t>Expected Volatility Term</t>
  </si>
  <si>
    <t>10 years</t>
  </si>
  <si>
    <t>Customers Group One [Member]</t>
  </si>
  <si>
    <t>Approximate Number of Customers</t>
  </si>
  <si>
    <t>Frozen Beverages [Member] | Machines Sales [Member]</t>
  </si>
  <si>
    <t>Sales Revenue, Goods, Net [Member] | Customer Concentration Risk [Member]</t>
  </si>
  <si>
    <t>Concentration Risk, Percentage</t>
  </si>
  <si>
    <t>43.00%</t>
  </si>
  <si>
    <t>Sales Revenue, Goods, Net [Member] | Customer Concentration Risk [Member] | Largest Customer [Member]</t>
  </si>
  <si>
    <t>8.00%</t>
  </si>
  <si>
    <t>Ingredients and Packaging [Member] | Supplier Concentration Risk [Member]</t>
  </si>
  <si>
    <t>0.00%</t>
  </si>
  <si>
    <t>Minimum [Member]</t>
  </si>
  <si>
    <t>Finite-Lived Intangible Asset, Useful Life</t>
  </si>
  <si>
    <t>Share-based Compensation Arrangement by Share-based Payment Award, Fair Value Assumptions, Expected Term</t>
  </si>
  <si>
    <t>5 years</t>
  </si>
  <si>
    <t>Minimum [Member] | 5 year options [Member]</t>
  </si>
  <si>
    <t>49 months</t>
  </si>
  <si>
    <t>Minimum [Member] | Customers Group One [Member]</t>
  </si>
  <si>
    <t>Maximum [Member]</t>
  </si>
  <si>
    <t>20 years</t>
  </si>
  <si>
    <t>Maximum [Member] | 5 year options [Member]</t>
  </si>
  <si>
    <t>55 months</t>
  </si>
  <si>
    <t>Maximum [Member] | Customers Group One [Member]</t>
  </si>
  <si>
    <t>Note A - Summary of Significant Accounting Policies (Details) - Unrecognized Tax Benefits</t>
  </si>
  <si>
    <t>Unrecognized Tax Benefits [Abstract]</t>
  </si>
  <si>
    <t>Balance at September 27, 2014</t>
  </si>
  <si>
    <t>Additions based on tax positions related to the current year</t>
  </si>
  <si>
    <t>Balance at September 26, 2015</t>
  </si>
  <si>
    <t>Note A - Summary of Significant Accounting Policies (Details) - Calculation of EPS - USD ($) $ / shares in Units, shares in Thousands, $ in Thousands</t>
  </si>
  <si>
    <t>Jun. 27, 2015</t>
  </si>
  <si>
    <t>Mar. 28, 2015</t>
  </si>
  <si>
    <t>Dec. 27, 2014</t>
  </si>
  <si>
    <t>Jun. 28, 2014</t>
  </si>
  <si>
    <t>Mar. 29, 2014</t>
  </si>
  <si>
    <t>Dec. 28, 2013</t>
  </si>
  <si>
    <t>Earnings Per Basic Share</t>
  </si>
  <si>
    <t>Income (Numerator)</t>
  </si>
  <si>
    <t>Shares (Denominator)</t>
  </si>
  <si>
    <t>Per Share Amount</t>
  </si>
  <si>
    <t>Effect of Dilutive Securities</t>
  </si>
  <si>
    <t>Options</t>
  </si>
  <si>
    <t>Earnings Per Diluted Share</t>
  </si>
  <si>
    <t>Note A - Summary of Significant Accounting Policies (Details) - Recognized Share-based Compensation - USD ($) $ in Thousands</t>
  </si>
  <si>
    <t>Share-based Compensation Arrangement by Share-based Payment Award [Line Items]</t>
  </si>
  <si>
    <t>Stock Options</t>
  </si>
  <si>
    <t>The above compensation is net of tax benefits</t>
  </si>
  <si>
    <t>Employee Stock Option [Member]</t>
  </si>
  <si>
    <t>Stock Compensation Plan [Member]</t>
  </si>
  <si>
    <t>Deferred Stock Issued To Outside Directors [Member]</t>
  </si>
  <si>
    <t>Restricted Stock [Member]</t>
  </si>
  <si>
    <t>Note B - Acquisitions (Details) - USD ($)</t>
  </si>
  <si>
    <t>1 Months Ended</t>
  </si>
  <si>
    <t>5 Months Ended</t>
  </si>
  <si>
    <t>May. 31, 2014</t>
  </si>
  <si>
    <t>Oct. 31, 2013</t>
  </si>
  <si>
    <t>Note B - Acquisitions (Details) [Line Items]</t>
  </si>
  <si>
    <t>Business Combination, Recognized Identifiable Assets Acquired and Liabilities Assumed, Intangible Assets, Other than Goodwill</t>
  </si>
  <si>
    <t>Goodwill, Acquired During Period</t>
  </si>
  <si>
    <t>Food Service [Member]</t>
  </si>
  <si>
    <t>Retail Supermarket [Member]</t>
  </si>
  <si>
    <t>New York Pretzel [Member]</t>
  </si>
  <si>
    <t>Business Combination, Consideration Transferred</t>
  </si>
  <si>
    <t>Business Combination, Recognized Identifiable Assets Acquired and Liabilities Assumed, Property, Plant, and Equipment</t>
  </si>
  <si>
    <t>New York Pretzel [Member] | Food Service [Member]</t>
  </si>
  <si>
    <t>Business Combination, Pro Forma Information, Revenue of Acquiree since Acquisition Date, Actual</t>
  </si>
  <si>
    <t>PHILLY SWIRL [Member]</t>
  </si>
  <si>
    <t>Business Acquisition, Revenue Reported by Acquired Entity for Last Annual Period</t>
  </si>
  <si>
    <t>Business Combination, Recognized Identifiable Assets Acquired and Liabilities Assumed, Working Capital Acquired</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Deferred Tax Liabilities Noncurrent</t>
  </si>
  <si>
    <t>PHILLY SWIRL [Member] | Retail Supermarket [Member]</t>
  </si>
  <si>
    <t>New York Pretzel and PHILLY SWIRL [Member] | Other Expense [Member]</t>
  </si>
  <si>
    <t>Business Combination, Acquisition Related Costs</t>
  </si>
  <si>
    <t>Note C - Investment Securities (Details)</t>
  </si>
  <si>
    <t>Note C - Investment Securities (Details) [Line Items]</t>
  </si>
  <si>
    <t>Available-for-sale Securities</t>
  </si>
  <si>
    <t>Held-to-maturity Securities</t>
  </si>
  <si>
    <t>Held-to-maturity Securities, Debt Maturities, after One Through Five Years, Net Carrying Amount</t>
  </si>
  <si>
    <t>Proceeds from Sale and Maturity of Marketable Securities</t>
  </si>
  <si>
    <t>Marketable Securities, Gain (Loss)</t>
  </si>
  <si>
    <t>Mutual Funds [Member]</t>
  </si>
  <si>
    <t>Available-for-sale Securities, Gross Realized Losses</t>
  </si>
  <si>
    <t>Classification of Noncurrent Asset, Mutual Funds, Period</t>
  </si>
  <si>
    <t>1 year</t>
  </si>
  <si>
    <t>Four Mutual Funds [Member]</t>
  </si>
  <si>
    <t>Unrealized Gain (Loss) on Securities</t>
  </si>
  <si>
    <t>Number of Funds</t>
  </si>
  <si>
    <t>Marketable Securities</t>
  </si>
  <si>
    <t>Corporate Bond Securities [Member]</t>
  </si>
  <si>
    <t>Note C - Investment Securities (Details) - Summary of Held to Maturity Securities - USD ($) $ in Thousands</t>
  </si>
  <si>
    <t>Note C - Investment Securities (Details) - Summary of Held to Maturity Securities [Line Items]</t>
  </si>
  <si>
    <t>Held to Maturity - Amortized Cost</t>
  </si>
  <si>
    <t>Held to Maturity - Gross Unrealized Gains</t>
  </si>
  <si>
    <t>Held to Maturity - Gross Unrealized Losses</t>
  </si>
  <si>
    <t>Held to Maturity - Fair Market Value</t>
  </si>
  <si>
    <t>Available for Sale - Amortized Cost</t>
  </si>
  <si>
    <t>Available for Sale - Gross Unrealized Gains</t>
  </si>
  <si>
    <t>Available for Sale - Gross Unrealized Losses</t>
  </si>
  <si>
    <t>Available for Sale - Fair Market Value</t>
  </si>
  <si>
    <t>Preferred Stock [Member]</t>
  </si>
  <si>
    <t>US Government Corporations and Agencies Securities [Member]</t>
  </si>
  <si>
    <t>Note C - Investment Securities (Details) - Held to Maturity Securities by Contractual Maturity - USD ($) $ in Thousands</t>
  </si>
  <si>
    <t>Held to Maturity Securities by Contractual Maturity [Abstract]</t>
  </si>
  <si>
    <t>Due after one year through five years</t>
  </si>
  <si>
    <t>Due after five years through ten years</t>
  </si>
  <si>
    <t>Total held to maturity securities</t>
  </si>
  <si>
    <t>Long term held to maturity securities</t>
  </si>
  <si>
    <t>Note D - Inventories (Details) - USD ($)</t>
  </si>
  <si>
    <t>Note D - Inventories (Details) - Inventories - USD ($) $ in Thousands</t>
  </si>
  <si>
    <t>Inventory [Line Items]</t>
  </si>
  <si>
    <t>Finished goods</t>
  </si>
  <si>
    <t>Equipment parts and other</t>
  </si>
  <si>
    <t>Total Inventories</t>
  </si>
  <si>
    <t>Raw Materials [Member]</t>
  </si>
  <si>
    <t>Raw materials</t>
  </si>
  <si>
    <t>Packaging Materials [Member]</t>
  </si>
  <si>
    <t>Packaging materials</t>
  </si>
  <si>
    <t>Note E - Property, Plant and Equipment (Details) - USD ($)</t>
  </si>
  <si>
    <t>Depreciation</t>
  </si>
  <si>
    <t>Note E - Property, Plant and Equipment (Details) - Property, Plant and Equipment - USD ($) $ in Thousands</t>
  </si>
  <si>
    <t>Property, Plant and Equipment [Line Items]</t>
  </si>
  <si>
    <t>Plant, Property and Equipment</t>
  </si>
  <si>
    <t>Land [Member]</t>
  </si>
  <si>
    <t>Building [Member]</t>
  </si>
  <si>
    <t>Machinery and Equipment [Member]</t>
  </si>
  <si>
    <t>Equipment [Member]</t>
  </si>
  <si>
    <t>Transportation Equipment [Member]</t>
  </si>
  <si>
    <t>Office Equipment [Member]</t>
  </si>
  <si>
    <t>Building Improvements [Member]</t>
  </si>
  <si>
    <t>Construction in Progress [Member]</t>
  </si>
  <si>
    <t>Minimum [Member] | Building [Member]</t>
  </si>
  <si>
    <t>Plant, Property and Equipment, Useful Life</t>
  </si>
  <si>
    <t>15 years</t>
  </si>
  <si>
    <t>Minimum [Member] | Machinery and Equipment [Member]</t>
  </si>
  <si>
    <t>Minimum [Member] | Equipment [Member]</t>
  </si>
  <si>
    <t>Minimum [Member] | Office Equipment [Member]</t>
  </si>
  <si>
    <t>Minimum [Member] | Building Improvements [Member]</t>
  </si>
  <si>
    <t>Maximum [Member] | Building [Member]</t>
  </si>
  <si>
    <t>39 years 6 months</t>
  </si>
  <si>
    <t>Maximum [Member] | Machinery and Equipment [Member]</t>
  </si>
  <si>
    <t>Maximum [Member] | Equipment [Member]</t>
  </si>
  <si>
    <t>7 years</t>
  </si>
  <si>
    <t>Maximum [Member] | Transportation Equipment [Member]</t>
  </si>
  <si>
    <t>Maximum [Member] | Office Equipment [Member]</t>
  </si>
  <si>
    <t>Maximum [Member] | Building Improvements [Member]</t>
  </si>
  <si>
    <t>Note F - Goodwill and Intangible Assets (Details)</t>
  </si>
  <si>
    <t>May. 31, 2014USD ($)</t>
  </si>
  <si>
    <t>Oct. 31, 2013USD ($)</t>
  </si>
  <si>
    <t>Note F - Goodwill and Intangible Assets (Details) [Line Items]</t>
  </si>
  <si>
    <t>Number of Reportable Segments</t>
  </si>
  <si>
    <t>Impairment of Intangible Assets (Excluding Goodwill)</t>
  </si>
  <si>
    <t>Indefinite-lived Intangible Assets Acquir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Goodwill, Impairment Loss</t>
  </si>
  <si>
    <t>Frozen Beverages [Member]</t>
  </si>
  <si>
    <t>Note F - Goodwill and Intangible Assets (Details) - Intangible Assets by Reporting Segment - USD ($) $ in Thousands</t>
  </si>
  <si>
    <t>Amortized intangible assets</t>
  </si>
  <si>
    <t>Gross Carrying Amount</t>
  </si>
  <si>
    <t>Accumulated Amortization</t>
  </si>
  <si>
    <t>Trade Names [Member] | Food Service [Member]</t>
  </si>
  <si>
    <t>Indefinite lived intangible assets</t>
  </si>
  <si>
    <t>Trade Names [Member] | Retail Supermarket [Member]</t>
  </si>
  <si>
    <t>Trade Names [Member] | Frozen Beverages [Member]</t>
  </si>
  <si>
    <t>Noncompete Agreements [Member] | Food Service [Member]</t>
  </si>
  <si>
    <t>Noncompete Agreements [Member] | Retail Supermarket [Member]</t>
  </si>
  <si>
    <t>Noncompete Agreements [Member] | Frozen Beverages [Member]</t>
  </si>
  <si>
    <t>Customer Relationships [Member] | Food Service [Member]</t>
  </si>
  <si>
    <t>Customer Relationships [Member] | Retail Supermarket [Member]</t>
  </si>
  <si>
    <t>Customer Relationships [Member] | Frozen Beverages [Member]</t>
  </si>
  <si>
    <t>License and Rights [Member] | Food Service [Member]</t>
  </si>
  <si>
    <t>License and Rights [Member] | Frozen Beverages [Member]</t>
  </si>
  <si>
    <t>Note F - Goodwill and Intangible Assets (Details) - Goodwill - USD ($) $ in Thousands</t>
  </si>
  <si>
    <t>Goodwill [Line Items]</t>
  </si>
  <si>
    <t>Note G - Long-Term Debt (Details) - USD ($)</t>
  </si>
  <si>
    <t>Line of Credit Facility, Maximum Borrowing Capacity</t>
  </si>
  <si>
    <t>Long-term Line of Credit</t>
  </si>
  <si>
    <t>Note H - Obligations Under Capital Leases (Details) - Future Minimum Lease Payments $ in Thousands</t>
  </si>
  <si>
    <t>Future Minimum Lease Payments [Abstract]</t>
  </si>
  <si>
    <t>2021 and thereafter</t>
  </si>
  <si>
    <t>Total minimum capital lease payments</t>
  </si>
  <si>
    <t>Note I - Income Taxes (Details) - USD ($)</t>
  </si>
  <si>
    <t>Note I - Income Taxes (Details) [Line Items]</t>
  </si>
  <si>
    <t>Increase (Decrease) in Deferred Income Taxes</t>
  </si>
  <si>
    <t>Effective Income Tax Rate Reconciliation, at Federal Statutory Income Tax Rate, Percent</t>
  </si>
  <si>
    <t>35.00%</t>
  </si>
  <si>
    <t>Deferred Tax Assets, Valuation Allowance</t>
  </si>
  <si>
    <t>Domestic, State, and Local Tax Authority [Member]</t>
  </si>
  <si>
    <t>Domestic, State, and Local Tax Authority [Member] | Capital Loss Carryforward [Member]</t>
  </si>
  <si>
    <t>Tax Credit Carryforward, Amount</t>
  </si>
  <si>
    <t>PHILLY SWIRL [Member] | Domestic Tax Authority [Member]</t>
  </si>
  <si>
    <t>Operating Loss Carryforwards</t>
  </si>
  <si>
    <t>Annual Limit [Member] | PHILLY SWIRL [Member] | Domestic Tax Authority [Member]</t>
  </si>
  <si>
    <t>Note I - Income Taxes (Details) - Income Tax Expense (Benefit) - USD ($) $ in Thousands</t>
  </si>
  <si>
    <t>Current</t>
  </si>
  <si>
    <t>U.S. Federal</t>
  </si>
  <si>
    <t>Foreign</t>
  </si>
  <si>
    <t>State</t>
  </si>
  <si>
    <t>Total current expense</t>
  </si>
  <si>
    <t>Deferred</t>
  </si>
  <si>
    <t>Total deferred (benefit) expense</t>
  </si>
  <si>
    <t>Total expense</t>
  </si>
  <si>
    <t>Includes Deferred Tax Liability in Purchase Accounting of Philly Swirl Acquisition [Member]</t>
  </si>
  <si>
    <t>Note I - Income Taxes (Details) - Effective Income Tax Rate Reconciliation - USD ($) $ in Thousands</t>
  </si>
  <si>
    <t>Effective Income Tax Rate Reconciliation [Abstract]</t>
  </si>
  <si>
    <t>Income taxes at federal statutory rates</t>
  </si>
  <si>
    <t>Increase (decrease) in taxes resulting from:</t>
  </si>
  <si>
    <t>State income taxes, net of federal income tax benefit</t>
  </si>
  <si>
    <t>Domestic production activities deduction</t>
  </si>
  <si>
    <t>Reduction of gross unrecognized tax benefits</t>
  </si>
  <si>
    <t>Increase in federal valuation allowance</t>
  </si>
  <si>
    <t>Other, net</t>
  </si>
  <si>
    <t>Income tax expense</t>
  </si>
  <si>
    <t>Note I - Income Taxes (Details) - Deferred Tax Assets and Liabilities - USD ($) $ in Thousands</t>
  </si>
  <si>
    <t>Deferred tax assets</t>
  </si>
  <si>
    <t>Vacation accrual</t>
  </si>
  <si>
    <t>Increase in valuation allowance</t>
  </si>
  <si>
    <t>Insurance accrual</t>
  </si>
  <si>
    <t>Deferred income</t>
  </si>
  <si>
    <t>Allowances</t>
  </si>
  <si>
    <t>Inventory capitalization</t>
  </si>
  <si>
    <t>Net Operating Loss</t>
  </si>
  <si>
    <t>Total deferred tax assets</t>
  </si>
  <si>
    <t>Valuation allowance</t>
  </si>
  <si>
    <t>Deferred tax liabilities</t>
  </si>
  <si>
    <t>Amortization of goodwill and other intangible assets</t>
  </si>
  <si>
    <t>Depreciation of property and equipment</t>
  </si>
  <si>
    <t>Total deferred tax liabilities</t>
  </si>
  <si>
    <t>Total deferred tax liabilities, net</t>
  </si>
  <si>
    <t>Note J - Commitments (Details)</t>
  </si>
  <si>
    <t>Sep. 27, 2015USD ($)</t>
  </si>
  <si>
    <t>Operating Leases, Rent Expense</t>
  </si>
  <si>
    <t>Accrued Insurance</t>
  </si>
  <si>
    <t>Letters of Credit Outstanding, Amount</t>
  </si>
  <si>
    <t>Number Of Employees</t>
  </si>
  <si>
    <t>Self Insurance Reserve</t>
  </si>
  <si>
    <t>Note J - Commitments (Details) - Future Minimum Rental Payments for Operating Leases $ in Thousands</t>
  </si>
  <si>
    <t>Note J - Commitments (Details) - Future Minimum Rental Payments for Operating Leases [Line Items]</t>
  </si>
  <si>
    <t>Total minimal rental commitments</t>
  </si>
  <si>
    <t>Note K - Capital Stock (Details) - USD ($)</t>
  </si>
  <si>
    <t>Stock Repurchased and Retired During Period, Shares</t>
  </si>
  <si>
    <t>Stock Repurchased and Retired During Period, Value</t>
  </si>
  <si>
    <t>Note L - Stock Options (Details) - USD ($)</t>
  </si>
  <si>
    <t>Note L - Stock Options (Details) [Line Items]</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Exercises in Period, Intrinsic Value</t>
  </si>
  <si>
    <t>Proceeds from Stock Options Exercised</t>
  </si>
  <si>
    <t>Deferred Tax Expense from Stock Options Exercised</t>
  </si>
  <si>
    <t>Employee Stock Purchase Plan [Member]</t>
  </si>
  <si>
    <t>Share-based Compensation Arrangement by Share-based Payment Award, Discount from Market Price, Offering Date</t>
  </si>
  <si>
    <t>85.00%</t>
  </si>
  <si>
    <t>Stock Issued During Period, Shares, Employee Stock Purchase Plans (in Shares)</t>
  </si>
  <si>
    <t>Share Price (in Dollars per share)</t>
  </si>
  <si>
    <t>Allocated Share-based Compensation Expense</t>
  </si>
  <si>
    <t>Share-based Compensation Arrangement by Share-based Payment Award, Options, Grants in Period, Weighted Average Grant Date Fair Value (in Dollars per share)</t>
  </si>
  <si>
    <t>Note L - Stock Options (Details) - Stock Option Activity - $ / shares</t>
  </si>
  <si>
    <t>Note L - Stock Options (Details) - Stock Option Activity [Line Items]</t>
  </si>
  <si>
    <t>Balance, September 30, 2012</t>
  </si>
  <si>
    <t>Balance</t>
  </si>
  <si>
    <t>Granted</t>
  </si>
  <si>
    <t>Exercised</t>
  </si>
  <si>
    <t>Canceled</t>
  </si>
  <si>
    <t>Exercisable Options</t>
  </si>
  <si>
    <t>September 26, 2015</t>
  </si>
  <si>
    <t>Note L - Stock Options (Details) - Incentive Stock Options by Excercise Price Range - Incentive Stock Options [Member] - $ / shares</t>
  </si>
  <si>
    <t>Sep. 24, 2011</t>
  </si>
  <si>
    <t>Share-based Compensation, Shares Authorized under Stock Option Plans, Exercise Price Range [Line Items]</t>
  </si>
  <si>
    <t>Options Outstanding (in Shares)</t>
  </si>
  <si>
    <t>Options Outstanding - Weighted Average Exercise Price</t>
  </si>
  <si>
    <t>Options Exercisable (in Shares)</t>
  </si>
  <si>
    <t>Exercise Price Range 1 [Member]</t>
  </si>
  <si>
    <t>Exercise Price Range Low</t>
  </si>
  <si>
    <t>Exercise Price Range High</t>
  </si>
  <si>
    <t>Options Outstanding - Weighted Average Remaining Contractual Life</t>
  </si>
  <si>
    <t>1 year 6 months</t>
  </si>
  <si>
    <t>Options Exercisable - Weighted Average Exercise Price</t>
  </si>
  <si>
    <t>Exercise Price Range 2 [Member]</t>
  </si>
  <si>
    <t>3 years 328 days</t>
  </si>
  <si>
    <t>Note L - Stock Options (Details) - Nonqualified Stock Options by Excercise Price Range - Nonqualified Stock Options [Member] - $ / shares</t>
  </si>
  <si>
    <t>Weighted Average Remaining Contractual Life</t>
  </si>
  <si>
    <t>2 years 73 days</t>
  </si>
  <si>
    <t>3 years 292 days</t>
  </si>
  <si>
    <t>Exercise Price Range 3 [Member]</t>
  </si>
  <si>
    <t>6 years 219 days</t>
  </si>
  <si>
    <t>Note M - 401(K) Profit Sharing Plan (Details) - USD ($)</t>
  </si>
  <si>
    <t>Defined Contribution Plan, Employer Discretionary Contribution Amount</t>
  </si>
  <si>
    <t>Note N - Cash Flow Information (Details) - Supplemental Cash Flow Information - USD ($) $ in Thousands</t>
  </si>
  <si>
    <t>Cash paid for:</t>
  </si>
  <si>
    <t>Interest</t>
  </si>
  <si>
    <t>Non cash items:</t>
  </si>
  <si>
    <t>Capital leases</t>
  </si>
  <si>
    <t>Note O - Segment Reporting (Details)</t>
  </si>
  <si>
    <t>Number of Operating Segments</t>
  </si>
  <si>
    <t>Note O - Segment Reporting (Details) - Reportable Segments Operations Information - USD ($) $ in Thousands</t>
  </si>
  <si>
    <t>Food Service</t>
  </si>
  <si>
    <t>Sales to External Customers</t>
  </si>
  <si>
    <t>Depreciation and Amortization:</t>
  </si>
  <si>
    <t>Depreciation and Amortization</t>
  </si>
  <si>
    <t>Operating Income:</t>
  </si>
  <si>
    <t>Capital Expenditures:</t>
  </si>
  <si>
    <t>Capital Expenditures</t>
  </si>
  <si>
    <t>Assets:</t>
  </si>
  <si>
    <t>Assets</t>
  </si>
  <si>
    <t>Food Service [Member] | Soft Pretzels [Member]</t>
  </si>
  <si>
    <t>Food Service [Member] | Frozen Juices And Ices [Member]</t>
  </si>
  <si>
    <t>Food Service [Member] | Churros [Member]</t>
  </si>
  <si>
    <t>Food Service [Member] | Handhelds [Member]</t>
  </si>
  <si>
    <t>Food Service [Member] | Bakery [Member]</t>
  </si>
  <si>
    <t>Food Service [Member] | Other [Member]</t>
  </si>
  <si>
    <t>Retail Supermarket [Member] | Soft Pretzels [Member]</t>
  </si>
  <si>
    <t>Retail Supermarket [Member] | Frozen Juices And Ices [Member]</t>
  </si>
  <si>
    <t>Retail Supermarket [Member] | Handhelds [Member]</t>
  </si>
  <si>
    <t>Retail Supermarket [Member] | Other [Member]</t>
  </si>
  <si>
    <t>Retail Supermarket [Member] | Coupon Redemtion [Member]</t>
  </si>
  <si>
    <t>Frozen Beverages [Member] | Other [Member]</t>
  </si>
  <si>
    <t>Frozen Beverages [Member] | Beverages [Member]</t>
  </si>
  <si>
    <t>Frozen Beverages [Member] | Repair And Maintenance Service [Member]</t>
  </si>
  <si>
    <t>Note P - Accumulated Other Comprehensive Loss (Details) - Changes to the Components of Other Comprehensive Loss - USD ($) $ in Thousands</t>
  </si>
  <si>
    <t>Accumulated Other Comprehensive Income (Loss) [Line Items]</t>
  </si>
  <si>
    <t>Beginning Balance</t>
  </si>
  <si>
    <t>Other comprehensive loss before reclassifications</t>
  </si>
  <si>
    <t>Amounts reclassified from accumulated other comprehensive income</t>
  </si>
  <si>
    <t>Ending Balance</t>
  </si>
  <si>
    <t>Accumulated Foreign Currency Adjustment Attributable to Parent [Member]</t>
  </si>
  <si>
    <t>Accumulated Net Investment Gain (Loss) Attributable to Parent [Member]</t>
  </si>
  <si>
    <t>Note Q - Quarterly Financial Data (Unaudited) (Details) - Quarterly Financial Information - USD ($) $ / shares in Units, $ in Thousands</t>
  </si>
  <si>
    <t>Quarterly Financial Information [Abstract]</t>
  </si>
  <si>
    <t>Net Earnings Per Diluted Share (in Dollars per share)</t>
  </si>
  <si>
    <t>Schedule II - Valuation and Qualifying Accounts (Details) - Valuation and Qualifying Accounts - USD ($)</t>
  </si>
  <si>
    <t>Allowance for Doubtful Accounts [Member]</t>
  </si>
  <si>
    <t>Valuation Allowance [Line Items]</t>
  </si>
  <si>
    <t>Opening Balance</t>
  </si>
  <si>
    <t>Charged to Expense</t>
  </si>
  <si>
    <t>Deductions</t>
  </si>
  <si>
    <t>Closing Balance</t>
  </si>
  <si>
    <t>Inventory Valuation Reserve [Member]</t>
  </si>
  <si>
    <t>Write-offs of uncollectible accounts receivable.</t>
  </si>
  <si>
    <t>Disposals and write-offs of obsolete inventory.</t>
  </si>
</sst>
</file>

<file path=xl/styles.xml><?xml version="1.0" encoding="utf-8"?>
<styleSheet xmlns="http://schemas.openxmlformats.org/spreadsheetml/2006/main">
  <numFmts count="5">
    <numFmt formatCode="_(&quot;$ &quot;#,##0_);_(&quot;$ &quot;(#,##0)" numFmtId="165"/>
    <numFmt formatCode="_(&quot;Marketing &quot;#,##0_);_(&quot;Marketing &quot;(#,##0)" numFmtId="166"/>
    <numFmt formatCode="_(&quot;Distribution &quot;#,##0_);_(&quot;Distribution &quot;(#,##0)" numFmtId="167"/>
    <numFmt formatCode="_(&quot;Administrative &quot;#,##0_);_(&quot;Administrative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C8" t="n" s="5">
        <v>18686025</v>
      </c>
    </row>
    <row r="9" spans="1:4">
      <c r="A9" t="s" s="4">
        <v>15</v>
      </c>
      <c r="D9" t="n" s="6">
        <v>1624968709</v>
      </c>
    </row>
    <row r="10" spans="1:4">
      <c r="A10" t="s" s="4">
        <v>16</v>
      </c>
      <c r="B10" t="s" s="4">
        <v>17</v>
      </c>
    </row>
    <row r="11" spans="1:4">
      <c r="A11" t="s" s="4">
        <v>18</v>
      </c>
      <c r="B11" t="n" s="5">
        <v>785956</v>
      </c>
    </row>
    <row r="12" spans="1:4">
      <c r="A12" t="s" s="4">
        <v>19</v>
      </c>
      <c r="B12" t="s" s="4">
        <v>20</v>
      </c>
    </row>
    <row r="13" spans="1:4">
      <c r="A13" t="s" s="4">
        <v>21</v>
      </c>
      <c r="B13" t="s" s="4">
        <v>22</v>
      </c>
    </row>
    <row r="14" spans="1:4">
      <c r="A14" t="s" s="4">
        <v>23</v>
      </c>
      <c r="B14" t="s" s="4">
        <v>24</v>
      </c>
    </row>
    <row r="15" spans="1:4">
      <c r="A15" t="s" s="4">
        <v>25</v>
      </c>
      <c r="B15" t="s" s="4">
        <v>20</v>
      </c>
    </row>
    <row r="16" spans="1:4">
      <c r="A16" t="s" s="4">
        <v>26</v>
      </c>
      <c r="B16" t="s" s="4">
        <v>27</v>
      </c>
    </row>
    <row r="17" spans="1:4">
      <c r="A17" t="s" s="4">
        <v>28</v>
      </c>
      <c r="B17" t="n" s="5">
        <v>2015</v>
      </c>
    </row>
    <row r="18" spans="1:4">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33689</v>
      </c>
      <c r="C3" t="n" s="6">
        <v>91760</v>
      </c>
    </row>
    <row r="4" spans="1:3">
      <c r="A4" t="s" s="4">
        <v>35</v>
      </c>
      <c r="B4" t="n" s="5">
        <v>102649</v>
      </c>
      <c r="C4" t="n" s="5">
        <v>99972</v>
      </c>
    </row>
    <row r="5" spans="1:3">
      <c r="A5" t="s" s="4">
        <v>36</v>
      </c>
      <c r="B5" t="n" s="5">
        <v>80622</v>
      </c>
      <c r="C5" t="n" s="5">
        <v>76083</v>
      </c>
    </row>
    <row r="6" spans="1:3">
      <c r="A6" t="s" s="4">
        <v>37</v>
      </c>
      <c r="B6" t="n" s="5">
        <v>6557</v>
      </c>
      <c r="C6" t="n" s="5">
        <v>3695</v>
      </c>
    </row>
    <row r="7" spans="1:3">
      <c r="A7" t="s" s="4">
        <v>38</v>
      </c>
      <c r="B7" t="n" s="5">
        <v>3266</v>
      </c>
      <c r="C7" t="n" s="5">
        <v>4096</v>
      </c>
    </row>
    <row r="8" spans="1:3">
      <c r="A8" t="s" s="4">
        <v>39</v>
      </c>
      <c r="B8" t="n" s="5">
        <v>326783</v>
      </c>
      <c r="C8" t="n" s="5">
        <v>275606</v>
      </c>
    </row>
    <row r="9" spans="1:3">
      <c r="A9" t="s" s="4">
        <v>40</v>
      </c>
      <c r="B9" t="n" s="5">
        <v>573710</v>
      </c>
      <c r="C9" t="n" s="5">
        <v>538081</v>
      </c>
    </row>
    <row r="10" spans="1:3">
      <c r="A10" t="s" s="4">
        <v>41</v>
      </c>
      <c r="B10" t="n" s="5">
        <v>399621</v>
      </c>
      <c r="C10" t="n" s="5">
        <v>380552</v>
      </c>
    </row>
    <row r="11" spans="1:3">
      <c r="A11" t="s" s="4">
        <v>42</v>
      </c>
      <c r="B11" t="n" s="5">
        <v>174089</v>
      </c>
      <c r="C11" t="n" s="5">
        <v>157529</v>
      </c>
    </row>
    <row r="12" spans="1:3">
      <c r="A12" t="s" s="3">
        <v>43</v>
      </c>
    </row>
    <row r="13" spans="1:3">
      <c r="A13" t="s" s="4">
        <v>44</v>
      </c>
      <c r="B13" t="n" s="5">
        <v>86442</v>
      </c>
      <c r="C13" t="n" s="5">
        <v>86442</v>
      </c>
    </row>
    <row r="14" spans="1:3">
      <c r="A14" t="s" s="4">
        <v>45</v>
      </c>
      <c r="B14" t="n" s="5">
        <v>45819</v>
      </c>
      <c r="C14" t="n" s="5">
        <v>50989</v>
      </c>
    </row>
    <row r="15" spans="1:3">
      <c r="A15" t="s" s="4">
        <v>46</v>
      </c>
      <c r="B15" t="n" s="5">
        <v>66660</v>
      </c>
      <c r="C15" t="n" s="5">
        <v>2000</v>
      </c>
    </row>
    <row r="16" spans="1:3">
      <c r="A16" t="s" s="4">
        <v>47</v>
      </c>
      <c r="B16" t="n" s="5">
        <v>39638</v>
      </c>
      <c r="C16" t="n" s="5">
        <v>128117</v>
      </c>
    </row>
    <row r="17" spans="1:3">
      <c r="A17" t="s" s="4">
        <v>48</v>
      </c>
      <c r="B17" t="n" s="5">
        <v>3504</v>
      </c>
      <c r="C17" t="n" s="5">
        <v>4090</v>
      </c>
    </row>
    <row r="18" spans="1:3">
      <c r="A18" t="s" s="4">
        <v>49</v>
      </c>
      <c r="B18" t="n" s="5">
        <v>242063</v>
      </c>
      <c r="C18" t="n" s="5">
        <v>271638</v>
      </c>
    </row>
    <row r="19" spans="1:3">
      <c r="A19" t="s" s="4">
        <v>50</v>
      </c>
      <c r="B19" t="n" s="5">
        <v>742935</v>
      </c>
      <c r="C19" t="n" s="5">
        <v>704773</v>
      </c>
    </row>
    <row r="20" spans="1:3">
      <c r="A20" t="s" s="3">
        <v>51</v>
      </c>
    </row>
    <row r="21" spans="1:3">
      <c r="A21" t="s" s="4">
        <v>52</v>
      </c>
      <c r="B21" t="n" s="5">
        <v>273</v>
      </c>
      <c r="C21" t="n" s="5">
        <v>146</v>
      </c>
    </row>
    <row r="22" spans="1:3">
      <c r="A22" t="s" s="4">
        <v>53</v>
      </c>
      <c r="B22" t="n" s="5">
        <v>59206</v>
      </c>
      <c r="C22" t="n" s="5">
        <v>59968</v>
      </c>
    </row>
    <row r="23" spans="1:3">
      <c r="A23" t="s" s="4">
        <v>54</v>
      </c>
      <c r="B23" t="n" s="5">
        <v>10231</v>
      </c>
      <c r="C23" t="n" s="5">
        <v>10578</v>
      </c>
    </row>
    <row r="24" spans="1:3">
      <c r="A24" t="s" s="4">
        <v>55</v>
      </c>
      <c r="B24" t="n" s="5">
        <v>5365</v>
      </c>
      <c r="C24" t="n" s="5">
        <v>5007</v>
      </c>
    </row>
    <row r="25" spans="1:3">
      <c r="A25" t="s" s="4">
        <v>56</v>
      </c>
      <c r="B25" t="n" s="5">
        <v>15318</v>
      </c>
      <c r="C25" t="n" s="5">
        <v>14286</v>
      </c>
    </row>
    <row r="26" spans="1:3">
      <c r="A26" t="s" s="4">
        <v>57</v>
      </c>
      <c r="B26" t="n" s="5">
        <v>6723</v>
      </c>
      <c r="C26" t="n" s="5">
        <v>5972</v>
      </c>
    </row>
    <row r="27" spans="1:3">
      <c r="A27" t="s" s="4">
        <v>58</v>
      </c>
      <c r="B27" t="n" s="5">
        <v>97116</v>
      </c>
      <c r="C27" t="n" s="5">
        <v>95957</v>
      </c>
    </row>
    <row r="28" spans="1:3">
      <c r="A28" t="s" s="4">
        <v>59</v>
      </c>
      <c r="B28" t="n" s="5">
        <v>1196</v>
      </c>
      <c r="C28" t="n" s="5">
        <v>374</v>
      </c>
    </row>
    <row r="29" spans="1:3">
      <c r="A29" t="s" s="4">
        <v>38</v>
      </c>
      <c r="B29" t="n" s="5">
        <v>43789</v>
      </c>
      <c r="C29" t="n" s="5">
        <v>44785</v>
      </c>
    </row>
    <row r="30" spans="1:3">
      <c r="A30" t="s" s="4">
        <v>60</v>
      </c>
      <c r="B30" t="n" s="5">
        <v>915</v>
      </c>
      <c r="C30" t="n" s="5">
        <v>1139</v>
      </c>
    </row>
    <row r="31" spans="1:3">
      <c r="A31" t="s" s="3">
        <v>61</v>
      </c>
    </row>
    <row r="32" spans="1:3">
      <c r="A32" t="s" s="4">
        <v>62</v>
      </c>
      <c r="B32" t="n" s="5">
        <v>0</v>
      </c>
      <c r="C32" t="n" s="5">
        <v>0</v>
      </c>
    </row>
    <row r="33" spans="1:3">
      <c r="A33" t="s" s="4">
        <v>63</v>
      </c>
      <c r="B33" t="n" s="5">
        <v>31653</v>
      </c>
      <c r="C33" t="n" s="5">
        <v>32621</v>
      </c>
    </row>
    <row r="34" spans="1:3">
      <c r="A34" t="s" s="4">
        <v>64</v>
      </c>
      <c r="B34" t="n" s="5">
        <v>-10897</v>
      </c>
      <c r="C34" t="n" s="5">
        <v>-5988</v>
      </c>
    </row>
    <row r="35" spans="1:3">
      <c r="A35" t="s" s="4">
        <v>65</v>
      </c>
      <c r="B35" t="n" s="5">
        <v>579163</v>
      </c>
      <c r="C35" t="n" s="5">
        <v>535885</v>
      </c>
    </row>
    <row r="36" spans="1:3">
      <c r="A36" t="s" s="4">
        <v>66</v>
      </c>
      <c r="B36" t="n" s="5">
        <v>599919</v>
      </c>
      <c r="C36" t="n" s="5">
        <v>562518</v>
      </c>
    </row>
    <row r="37" spans="1:3">
      <c r="A37" t="s" s="4">
        <v>67</v>
      </c>
      <c r="B37" t="n" s="6">
        <v>742935</v>
      </c>
      <c r="C37" t="n" s="6">
        <v>704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4</v>
      </c>
      <c r="B1" t="s" s="2">
        <v>1</v>
      </c>
    </row>
    <row r="2" spans="1:2">
      <c r="B2" t="s" s="2">
        <v>2</v>
      </c>
    </row>
    <row r="3" spans="1:2">
      <c r="A3" t="s" s="3">
        <v>215</v>
      </c>
    </row>
    <row r="4" spans="1:2">
      <c r="A4" t="s" s="4">
        <v>235</v>
      </c>
      <c r="B4"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75</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row r="9" spans="1:2">
      <c r="A9" t="s" s="4">
        <v>256</v>
      </c>
      <c r="B9" t="s" s="4">
        <v>257</v>
      </c>
    </row>
    <row r="10" spans="1:2">
      <c r="A10" t="s" s="4">
        <v>258</v>
      </c>
      <c r="B10" t="s" s="4">
        <v>259</v>
      </c>
    </row>
    <row r="11" spans="1:2">
      <c r="A11" t="s" s="4">
        <v>260</v>
      </c>
      <c r="B11" t="s" s="4">
        <v>261</v>
      </c>
    </row>
    <row r="12" spans="1:2">
      <c r="A12" t="s" s="4">
        <v>262</v>
      </c>
      <c r="B12" t="s" s="4">
        <v>263</v>
      </c>
    </row>
    <row r="13" spans="1:2">
      <c r="A13" t="s" s="4">
        <v>264</v>
      </c>
      <c r="B13" t="s" s="4">
        <v>265</v>
      </c>
    </row>
    <row r="14" spans="1:2">
      <c r="A14" t="s" s="4">
        <v>266</v>
      </c>
      <c r="B14" t="s" s="4">
        <v>267</v>
      </c>
    </row>
    <row r="15" spans="1:2">
      <c r="A15" t="s" s="4">
        <v>268</v>
      </c>
      <c r="B15" t="s" s="4">
        <v>269</v>
      </c>
    </row>
    <row r="16" spans="1:2">
      <c r="A16" t="s" s="4">
        <v>270</v>
      </c>
      <c r="B16" t="s" s="4">
        <v>271</v>
      </c>
    </row>
    <row r="17" spans="1:2">
      <c r="A17" t="s" s="4">
        <v>272</v>
      </c>
      <c r="B17" t="s" s="4">
        <v>273</v>
      </c>
    </row>
    <row r="18" spans="1:2">
      <c r="A18" t="s" s="4">
        <v>274</v>
      </c>
      <c r="B18" t="s" s="4">
        <v>275</v>
      </c>
    </row>
    <row r="19" spans="1:2">
      <c r="A19" t="s" s="4">
        <v>276</v>
      </c>
      <c r="B19" t="s" s="4">
        <v>277</v>
      </c>
    </row>
    <row r="20" spans="1:2">
      <c r="A20" t="s" s="4">
        <v>278</v>
      </c>
      <c r="B20" t="s" s="4">
        <v>279</v>
      </c>
    </row>
    <row r="21" spans="1:2">
      <c r="A21" t="s" s="4">
        <v>280</v>
      </c>
      <c r="B21"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175</v>
      </c>
    </row>
    <row r="4" spans="1:2">
      <c r="A4" t="s" s="4">
        <v>283</v>
      </c>
      <c r="B4" t="s" s="4">
        <v>284</v>
      </c>
    </row>
    <row r="5" spans="1:2">
      <c r="A5" t="s" s="4">
        <v>285</v>
      </c>
      <c r="B5" t="s" s="4">
        <v>286</v>
      </c>
    </row>
    <row r="6" spans="1:2">
      <c r="A6" t="s" s="4">
        <v>287</v>
      </c>
      <c r="B6" t="s"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89</v>
      </c>
      <c r="B1" t="s" s="2">
        <v>1</v>
      </c>
    </row>
    <row r="2" spans="1:2">
      <c r="B2" t="s" s="2">
        <v>2</v>
      </c>
    </row>
    <row r="3" spans="1:2">
      <c r="A3" t="s" s="3">
        <v>183</v>
      </c>
    </row>
    <row r="4" spans="1:2">
      <c r="A4" t="s" s="4">
        <v>290</v>
      </c>
      <c r="B4" t="s" s="4">
        <v>291</v>
      </c>
    </row>
    <row r="5" spans="1:2">
      <c r="A5" t="s" s="4">
        <v>292</v>
      </c>
      <c r="B5" t="s"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8</v>
      </c>
      <c r="B1" t="s" s="2">
        <v>2</v>
      </c>
      <c r="C1" t="s" s="2">
        <v>32</v>
      </c>
    </row>
    <row r="2" spans="1:3">
      <c r="A2" t="s" s="4">
        <v>69</v>
      </c>
      <c r="B2" t="n" s="6">
        <v>1</v>
      </c>
      <c r="C2" t="n" s="6">
        <v>1</v>
      </c>
    </row>
    <row r="3" spans="1:3">
      <c r="A3" t="s" s="4">
        <v>70</v>
      </c>
      <c r="B3" t="n" s="5">
        <v>10000000</v>
      </c>
      <c r="C3" t="n" s="5">
        <v>10000000</v>
      </c>
    </row>
    <row r="4" spans="1:3">
      <c r="A4" t="s" s="4">
        <v>71</v>
      </c>
      <c r="B4" t="n" s="5">
        <v>0</v>
      </c>
      <c r="C4" t="n" s="5">
        <v>0</v>
      </c>
    </row>
    <row r="5" spans="1:3">
      <c r="A5" t="s" s="4">
        <v>72</v>
      </c>
      <c r="B5" t="n" s="6">
        <v>0</v>
      </c>
      <c r="C5" t="n" s="6">
        <v>0</v>
      </c>
    </row>
    <row r="6" spans="1:3">
      <c r="A6" t="s" s="4">
        <v>73</v>
      </c>
      <c r="B6" t="n" s="5">
        <v>50000000</v>
      </c>
      <c r="C6" t="n" s="5">
        <v>50000000</v>
      </c>
    </row>
    <row r="7" spans="1:3">
      <c r="A7" t="s" s="4">
        <v>74</v>
      </c>
      <c r="B7" t="n" s="5">
        <v>18676000</v>
      </c>
      <c r="C7" t="n" s="5">
        <v>18663000</v>
      </c>
    </row>
    <row r="8" spans="1:3">
      <c r="A8" t="s" s="4">
        <v>75</v>
      </c>
      <c r="B8" t="n" s="5">
        <v>18676000</v>
      </c>
      <c r="C8" t="n" s="5">
        <v>186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4</v>
      </c>
      <c r="B1" t="s" s="2">
        <v>1</v>
      </c>
    </row>
    <row r="2" spans="1:2">
      <c r="B2" t="s" s="2">
        <v>2</v>
      </c>
    </row>
    <row r="3" spans="1:2">
      <c r="A3" t="s" s="3">
        <v>187</v>
      </c>
    </row>
    <row r="4" spans="1:2">
      <c r="A4" t="s" s="4">
        <v>295</v>
      </c>
      <c r="B4" t="s"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97</v>
      </c>
      <c r="B1" t="s" s="2">
        <v>1</v>
      </c>
    </row>
    <row r="2" spans="1:2">
      <c r="B2" t="s" s="2">
        <v>2</v>
      </c>
    </row>
    <row r="3" spans="1:2">
      <c r="A3" t="s" s="3">
        <v>191</v>
      </c>
    </row>
    <row r="4" spans="1:2">
      <c r="A4" t="s" s="4">
        <v>298</v>
      </c>
      <c r="B4" t="s"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195</v>
      </c>
    </row>
    <row r="4" spans="1:2">
      <c r="A4" t="s" s="4">
        <v>301</v>
      </c>
      <c r="B4" t="s" s="4">
        <v>302</v>
      </c>
    </row>
    <row r="5" spans="1:2">
      <c r="A5" t="s" s="4">
        <v>303</v>
      </c>
      <c r="B5" t="s"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03</v>
      </c>
    </row>
    <row r="4" spans="1:2">
      <c r="A4" t="s" s="4">
        <v>306</v>
      </c>
      <c r="B4" t="s"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08</v>
      </c>
      <c r="B1" t="s" s="2">
        <v>1</v>
      </c>
    </row>
    <row r="2" spans="1:2">
      <c r="B2" t="s" s="2">
        <v>2</v>
      </c>
    </row>
    <row r="3" spans="1:2">
      <c r="A3" t="s" s="3">
        <v>207</v>
      </c>
    </row>
    <row r="4" spans="1:2">
      <c r="A4" t="s" s="4">
        <v>309</v>
      </c>
      <c r="B4" t="s" s="4">
        <v>310</v>
      </c>
    </row>
    <row r="5" spans="1:2">
      <c r="A5" t="s" s="4">
        <v>311</v>
      </c>
      <c r="B5" t="s" s="4">
        <v>312</v>
      </c>
    </row>
    <row r="6" spans="1:2">
      <c r="A6" t="s" s="4">
        <v>313</v>
      </c>
      <c r="B6" t="s"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5</v>
      </c>
      <c r="B1" t="s" s="2">
        <v>1</v>
      </c>
    </row>
    <row r="2" spans="1:2">
      <c r="B2" t="s" s="2">
        <v>2</v>
      </c>
    </row>
    <row r="3" spans="1:2">
      <c r="A3" t="s" s="3">
        <v>211</v>
      </c>
    </row>
    <row r="4" spans="1:2">
      <c r="A4" t="s" s="4">
        <v>316</v>
      </c>
      <c r="B4" t="s"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319</v>
      </c>
    </row>
    <row r="4" spans="1:2">
      <c r="A4" t="s" s="4">
        <v>320</v>
      </c>
      <c r="B4" t="s" s="4">
        <v>321</v>
      </c>
    </row>
    <row r="5" spans="1:2">
      <c r="A5" t="s" s="4">
        <v>322</v>
      </c>
    </row>
    <row r="6" spans="1:2">
      <c r="A6" t="s" s="3">
        <v>319</v>
      </c>
    </row>
    <row r="7" spans="1:2">
      <c r="A7" t="s" s="4">
        <v>323</v>
      </c>
      <c r="B7" t="s" s="4">
        <v>324</v>
      </c>
    </row>
    <row r="8" spans="1:2">
      <c r="A8" t="s" s="4">
        <v>325</v>
      </c>
    </row>
    <row r="9" spans="1:2">
      <c r="A9" t="s" s="3">
        <v>319</v>
      </c>
    </row>
    <row r="10" spans="1:2">
      <c r="A10" t="s" s="4">
        <v>323</v>
      </c>
      <c r="B10" t="s"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27</v>
      </c>
      <c r="B1" t="s" s="2">
        <v>1</v>
      </c>
    </row>
    <row r="2" spans="1:2">
      <c r="B2" t="s" s="2">
        <v>2</v>
      </c>
    </row>
    <row r="3" spans="1:2">
      <c r="A3" t="s" s="3">
        <v>227</v>
      </c>
    </row>
    <row r="4" spans="1:2">
      <c r="A4" t="s" s="4">
        <v>328</v>
      </c>
      <c r="B4" t="s"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30</v>
      </c>
      <c r="B1" t="s" s="2">
        <v>1</v>
      </c>
    </row>
    <row r="2" spans="1:2">
      <c r="B2" t="s" s="2">
        <v>2</v>
      </c>
    </row>
    <row r="3" spans="1:2">
      <c r="A3" t="s" s="3">
        <v>231</v>
      </c>
    </row>
    <row r="4" spans="1:2">
      <c r="A4" t="s" s="4">
        <v>331</v>
      </c>
      <c r="B4" t="s"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33</v>
      </c>
      <c r="B1" t="s" s="2">
        <v>1</v>
      </c>
    </row>
    <row r="2" spans="1:2">
      <c r="B2" t="s" s="2">
        <v>2</v>
      </c>
    </row>
    <row r="3" spans="1:2">
      <c r="A3" t="s" s="3">
        <v>215</v>
      </c>
    </row>
    <row r="4" spans="1:2">
      <c r="A4" t="s" s="4">
        <v>334</v>
      </c>
      <c r="B4" t="s"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4"/>
    <col customWidth="1" max="5" min="5" width="14"/>
    <col customWidth="1" max="6" min="6" width="4"/>
    <col customWidth="1" max="7" min="7" width="14"/>
  </cols>
  <sheetData>
    <row r="1" spans="1:7">
      <c r="A1" t="s" s="1">
        <v>76</v>
      </c>
      <c r="C1" t="s" s="2">
        <v>1</v>
      </c>
    </row>
    <row r="2" spans="1:7">
      <c r="C2" t="s" s="2">
        <v>2</v>
      </c>
      <c r="E2" t="s" s="2">
        <v>32</v>
      </c>
      <c r="G2" t="s" s="2">
        <v>77</v>
      </c>
    </row>
    <row r="3" spans="1:7">
      <c r="A3" t="s" s="4">
        <v>78</v>
      </c>
      <c r="C3" t="n" s="6">
        <v>976256000</v>
      </c>
      <c r="E3" t="n" s="6">
        <v>919451000</v>
      </c>
      <c r="G3" t="n" s="6">
        <v>867683000</v>
      </c>
    </row>
    <row r="4" spans="1:7">
      <c r="A4" t="s" s="4">
        <v>79</v>
      </c>
      <c r="B4" t="s" s="4">
        <v>80</v>
      </c>
      <c r="C4" t="n" s="5">
        <v>675366000</v>
      </c>
      <c r="E4" t="n" s="5">
        <v>631874000</v>
      </c>
      <c r="G4" t="n" s="5">
        <v>604381000</v>
      </c>
    </row>
    <row r="5" spans="1:7">
      <c r="A5" t="s" s="4">
        <v>81</v>
      </c>
      <c r="C5" t="n" s="5">
        <v>300890000</v>
      </c>
      <c r="E5" t="n" s="5">
        <v>287577000</v>
      </c>
      <c r="G5" t="n" s="5">
        <v>263302000</v>
      </c>
    </row>
    <row r="6" spans="1:7">
      <c r="A6" t="s" s="3">
        <v>82</v>
      </c>
    </row>
    <row r="7" spans="1:7">
      <c r="A7" t="n" s="7">
        <v>-2</v>
      </c>
      <c r="B7" t="s" s="4">
        <v>83</v>
      </c>
      <c r="C7" t="n" s="5">
        <v>85160000</v>
      </c>
      <c r="E7" t="n" s="5">
        <v>78632000</v>
      </c>
      <c r="G7" t="n" s="5">
        <v>74076000</v>
      </c>
    </row>
    <row r="8" spans="1:7">
      <c r="A8" t="n" s="8">
        <v>-3</v>
      </c>
      <c r="B8" t="s" s="4">
        <v>84</v>
      </c>
      <c r="C8" t="n" s="5">
        <v>74158000</v>
      </c>
      <c r="E8" t="n" s="5">
        <v>71159000</v>
      </c>
      <c r="G8" t="n" s="5">
        <v>65025000</v>
      </c>
    </row>
    <row r="9" spans="1:7">
      <c r="A9" t="n" s="9">
        <v>-4</v>
      </c>
      <c r="B9" t="s" s="4">
        <v>85</v>
      </c>
      <c r="C9" t="n" s="5">
        <v>30891000</v>
      </c>
      <c r="E9" t="n" s="5">
        <v>29784000</v>
      </c>
      <c r="G9" t="n" s="5">
        <v>27448000</v>
      </c>
    </row>
    <row r="10" spans="1:7">
      <c r="A10" t="s" s="4">
        <v>86</v>
      </c>
      <c r="C10" t="n" s="5">
        <v>-207000</v>
      </c>
      <c r="E10" t="n" s="5">
        <v>1154000</v>
      </c>
      <c r="G10" t="n" s="5">
        <v>-651000</v>
      </c>
    </row>
    <row r="11" spans="1:7">
      <c r="A11" t="s" s="4">
        <v>87</v>
      </c>
      <c r="C11" t="n" s="5">
        <v>190002000</v>
      </c>
      <c r="E11" t="n" s="5">
        <v>180729000</v>
      </c>
      <c r="G11" t="n" s="5">
        <v>165898000</v>
      </c>
    </row>
    <row r="12" spans="1:7">
      <c r="A12" t="s" s="4">
        <v>88</v>
      </c>
      <c r="C12" t="n" s="5">
        <v>110888000</v>
      </c>
      <c r="E12" t="n" s="5">
        <v>106848000</v>
      </c>
      <c r="G12" t="n" s="5">
        <v>97404000</v>
      </c>
    </row>
    <row r="13" spans="1:7">
      <c r="A13" t="s" s="3">
        <v>89</v>
      </c>
    </row>
    <row r="14" spans="1:7">
      <c r="A14" t="s" s="4">
        <v>90</v>
      </c>
      <c r="C14" t="n" s="5">
        <v>1157000</v>
      </c>
      <c r="E14" t="n" s="5">
        <v>4473000</v>
      </c>
      <c r="G14" t="n" s="5">
        <v>3492000</v>
      </c>
    </row>
    <row r="15" spans="1:7">
      <c r="A15" t="s" s="4">
        <v>91</v>
      </c>
      <c r="C15" t="n" s="5">
        <v>-126000</v>
      </c>
      <c r="E15" t="n" s="5">
        <v>-115000</v>
      </c>
      <c r="G15" t="n" s="5">
        <v>-106000</v>
      </c>
    </row>
    <row r="16" spans="1:7">
      <c r="A16" t="s" s="4">
        <v>92</v>
      </c>
      <c r="C16" t="n" s="5">
        <v>111919000</v>
      </c>
      <c r="E16" t="n" s="5">
        <v>111206000</v>
      </c>
      <c r="G16" t="n" s="5">
        <v>100790000</v>
      </c>
    </row>
    <row r="17" spans="1:7">
      <c r="A17" t="s" s="4">
        <v>93</v>
      </c>
      <c r="C17" t="n" s="5">
        <v>41736000</v>
      </c>
      <c r="E17" t="n" s="5">
        <v>39392000</v>
      </c>
      <c r="G17" t="n" s="5">
        <v>36409000</v>
      </c>
    </row>
    <row r="18" spans="1:7">
      <c r="A18" t="s" s="4">
        <v>94</v>
      </c>
      <c r="C18" t="n" s="6">
        <v>70183000</v>
      </c>
      <c r="E18" t="n" s="6">
        <v>71814000</v>
      </c>
      <c r="G18" t="n" s="6">
        <v>64381000</v>
      </c>
    </row>
    <row r="19" spans="1:7">
      <c r="A19" t="s" s="4">
        <v>95</v>
      </c>
      <c r="C19" t="n" s="10">
        <v>3.73</v>
      </c>
      <c r="D19" t="s" s="4">
        <v>96</v>
      </c>
      <c r="E19" t="n" s="10">
        <v>3.82</v>
      </c>
      <c r="F19" t="s" s="4">
        <v>96</v>
      </c>
      <c r="G19" t="n" s="10">
        <v>3.41</v>
      </c>
    </row>
    <row r="20" spans="1:7">
      <c r="A20" t="s" s="4">
        <v>97</v>
      </c>
      <c r="C20" t="n" s="5">
        <v>18819</v>
      </c>
      <c r="E20" t="n" s="5">
        <v>18807</v>
      </c>
      <c r="G20" t="n" s="5">
        <v>18878</v>
      </c>
    </row>
    <row r="21" spans="1:7">
      <c r="A21" t="s" s="4">
        <v>98</v>
      </c>
      <c r="C21" t="n" s="10">
        <v>3.76</v>
      </c>
      <c r="E21" t="n" s="10">
        <v>3.85</v>
      </c>
      <c r="G21" t="n" s="10">
        <v>3.43</v>
      </c>
    </row>
    <row r="22" spans="1:7">
      <c r="A22" t="s" s="4">
        <v>99</v>
      </c>
      <c r="C22" t="n" s="5">
        <v>18685</v>
      </c>
      <c r="E22" t="n" s="5">
        <v>18677</v>
      </c>
      <c r="G22" t="n" s="5">
        <v>18785</v>
      </c>
    </row>
    <row r="23" spans="1:7">
      <c r="A23" t="n"/>
    </row>
    <row r="24" spans="1:7">
      <c r="A24" t="s" s="4">
        <v>80</v>
      </c>
      <c r="B24" t="s" s="4">
        <v>100</v>
      </c>
    </row>
    <row r="25" spans="1:7">
      <c r="A25" t="s" s="4">
        <v>83</v>
      </c>
      <c r="B25" t="s" s="4">
        <v>101</v>
      </c>
    </row>
    <row r="26" spans="1:7">
      <c r="A26" t="s" s="4">
        <v>84</v>
      </c>
      <c r="B26" t="s" s="4">
        <v>102</v>
      </c>
    </row>
    <row r="27" spans="1:7">
      <c r="A27" t="s" s="4">
        <v>85</v>
      </c>
      <c r="B27" t="s" s="4">
        <v>103</v>
      </c>
    </row>
    <row r="28" spans="1:7">
      <c r="A28" t="s" s="4">
        <v>96</v>
      </c>
      <c r="B28" t="s" s="4">
        <v>104</v>
      </c>
    </row>
  </sheetData>
  <mergeCells count="10">
    <mergeCell ref="A1:B2"/>
    <mergeCell ref="C1:G1"/>
    <mergeCell ref="C2:D2"/>
    <mergeCell ref="E2:F2"/>
    <mergeCell ref="A23:F23"/>
    <mergeCell ref="B24:F24"/>
    <mergeCell ref="B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36</v>
      </c>
      <c r="B1" t="s" s="2">
        <v>1</v>
      </c>
    </row>
    <row r="2" spans="1:2">
      <c r="B2" t="s" s="2">
        <v>2</v>
      </c>
    </row>
    <row r="3" spans="1:2">
      <c r="A3" t="s" s="3">
        <v>238</v>
      </c>
    </row>
    <row r="4" spans="1:2">
      <c r="A4" t="s" s="4">
        <v>337</v>
      </c>
      <c r="B4" t="s"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39</v>
      </c>
      <c r="B1" t="s" s="2">
        <v>1</v>
      </c>
    </row>
    <row r="2" spans="1:2">
      <c r="B2" t="s" s="2">
        <v>2</v>
      </c>
    </row>
    <row r="3" spans="1:2">
      <c r="A3" t="s" s="3">
        <v>242</v>
      </c>
    </row>
    <row r="4" spans="1:2">
      <c r="A4" t="s" s="4">
        <v>340</v>
      </c>
      <c r="B4" t="s"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t="s" s="1">
        <v>342</v>
      </c>
      <c r="C1" t="s" s="2">
        <v>343</v>
      </c>
      <c r="K1" t="s" s="2">
        <v>1</v>
      </c>
    </row>
    <row r="2" spans="1:13">
      <c r="C2" t="s" s="2">
        <v>344</v>
      </c>
      <c r="D2" t="s" s="2">
        <v>345</v>
      </c>
      <c r="E2" t="s" s="2">
        <v>346</v>
      </c>
      <c r="F2" t="s" s="2">
        <v>347</v>
      </c>
      <c r="G2" t="s" s="2">
        <v>348</v>
      </c>
      <c r="H2" t="s" s="2">
        <v>349</v>
      </c>
      <c r="I2" t="s" s="2">
        <v>350</v>
      </c>
      <c r="J2" t="s" s="2">
        <v>351</v>
      </c>
      <c r="K2" t="s" s="2">
        <v>352</v>
      </c>
      <c r="L2" t="s" s="2">
        <v>348</v>
      </c>
      <c r="M2" t="s" s="2">
        <v>353</v>
      </c>
    </row>
    <row r="3" spans="1:13">
      <c r="A3" t="s" s="3">
        <v>354</v>
      </c>
    </row>
    <row r="4" spans="1:13">
      <c r="A4" t="s" s="4">
        <v>355</v>
      </c>
      <c r="K4" t="n" s="6">
        <v>11700000</v>
      </c>
      <c r="L4" t="n" s="6">
        <v>11500000</v>
      </c>
    </row>
    <row r="5" spans="1:13">
      <c r="A5" t="s" s="4">
        <v>356</v>
      </c>
      <c r="B5" t="s" s="4">
        <v>80</v>
      </c>
      <c r="K5" t="n" s="5">
        <v>74158000</v>
      </c>
      <c r="L5" t="n" s="5">
        <v>71159000</v>
      </c>
      <c r="M5" t="n" s="6">
        <v>65025000</v>
      </c>
    </row>
    <row r="6" spans="1:13">
      <c r="A6" t="s" s="4">
        <v>357</v>
      </c>
      <c r="C6" t="n" s="6">
        <v>259772000</v>
      </c>
      <c r="D6" t="n" s="6">
        <v>278724000</v>
      </c>
      <c r="E6" t="n" s="6">
        <v>225008000</v>
      </c>
      <c r="F6" t="n" s="6">
        <v>212752000</v>
      </c>
      <c r="G6" t="n" s="6">
        <v>253494000</v>
      </c>
      <c r="H6" t="n" s="6">
        <v>257113000</v>
      </c>
      <c r="I6" t="n" s="6">
        <v>205321000</v>
      </c>
      <c r="J6" t="n" s="6">
        <v>203523000</v>
      </c>
      <c r="K6" t="n" s="5">
        <v>976256000</v>
      </c>
      <c r="L6" t="n" s="5">
        <v>919451000</v>
      </c>
      <c r="M6" t="n" s="6">
        <v>867683000</v>
      </c>
    </row>
    <row r="7" spans="1:13">
      <c r="A7" t="s" s="4">
        <v>358</v>
      </c>
      <c r="C7" t="n" s="5">
        <v>84000000</v>
      </c>
      <c r="K7" t="n" s="5">
        <v>84000000</v>
      </c>
    </row>
    <row r="8" spans="1:13">
      <c r="A8" t="s" s="4">
        <v>359</v>
      </c>
      <c r="C8" t="n" s="5">
        <v>250000</v>
      </c>
      <c r="K8" t="n" s="5">
        <v>250000</v>
      </c>
    </row>
    <row r="9" spans="1:13">
      <c r="A9" t="s" s="4">
        <v>360</v>
      </c>
      <c r="C9" t="n" s="6">
        <v>102649000</v>
      </c>
      <c r="G9" t="n" s="5">
        <v>99972000</v>
      </c>
      <c r="K9" t="n" s="6">
        <v>102649000</v>
      </c>
      <c r="L9" t="n" s="5">
        <v>99972000</v>
      </c>
    </row>
    <row r="10" spans="1:13">
      <c r="A10" t="s" s="4">
        <v>361</v>
      </c>
      <c r="C10" t="s" s="4">
        <v>362</v>
      </c>
      <c r="K10" t="s" s="4">
        <v>362</v>
      </c>
    </row>
    <row r="11" spans="1:13">
      <c r="A11" t="s" s="4">
        <v>363</v>
      </c>
      <c r="C11" t="n" s="6">
        <v>304000</v>
      </c>
      <c r="G11" t="n" s="5">
        <v>450000</v>
      </c>
      <c r="K11" t="n" s="6">
        <v>304000</v>
      </c>
      <c r="L11" t="n" s="5">
        <v>450000</v>
      </c>
    </row>
    <row r="12" spans="1:13">
      <c r="A12" t="s" s="4">
        <v>364</v>
      </c>
      <c r="C12" t="n" s="5">
        <v>2627000</v>
      </c>
      <c r="G12" t="n" s="5">
        <v>3982000</v>
      </c>
      <c r="K12" t="n" s="5">
        <v>2627000</v>
      </c>
      <c r="L12" t="n" s="5">
        <v>3982000</v>
      </c>
    </row>
    <row r="13" spans="1:13">
      <c r="A13" t="s" s="4">
        <v>365</v>
      </c>
      <c r="C13" t="n" s="5">
        <v>334000</v>
      </c>
      <c r="G13" t="n" s="5">
        <v>315000</v>
      </c>
      <c r="K13" t="n" s="5">
        <v>334000</v>
      </c>
      <c r="L13" t="n" s="5">
        <v>315000</v>
      </c>
    </row>
    <row r="14" spans="1:13">
      <c r="A14" t="s" s="4">
        <v>366</v>
      </c>
      <c r="C14" t="n" s="5">
        <v>199000</v>
      </c>
      <c r="G14" t="n" s="5">
        <v>180000</v>
      </c>
      <c r="K14" t="n" s="5">
        <v>199000</v>
      </c>
      <c r="L14" t="n" s="5">
        <v>180000</v>
      </c>
    </row>
    <row r="15" spans="1:13">
      <c r="A15" t="s" s="4">
        <v>367</v>
      </c>
      <c r="K15" t="n" s="6">
        <v>0</v>
      </c>
      <c r="L15" t="n" s="6">
        <v>0</v>
      </c>
    </row>
    <row r="16" spans="1:13">
      <c r="A16" t="s" s="4">
        <v>368</v>
      </c>
      <c r="K16" t="n" s="5">
        <v>1500</v>
      </c>
    </row>
    <row r="17" spans="1:13">
      <c r="A17" t="s" s="4">
        <v>369</v>
      </c>
      <c r="C17" t="n" s="5">
        <v>3300000</v>
      </c>
      <c r="K17" t="n" s="6">
        <v>3300000</v>
      </c>
    </row>
    <row r="18" spans="1:13">
      <c r="A18" t="s" s="4">
        <v>370</v>
      </c>
      <c r="K18" t="s" s="4">
        <v>371</v>
      </c>
    </row>
    <row r="19" spans="1:13">
      <c r="A19" t="s" s="4">
        <v>372</v>
      </c>
      <c r="K19" t="s" s="4">
        <v>373</v>
      </c>
      <c r="L19" t="s" s="4">
        <v>374</v>
      </c>
      <c r="M19" t="s" s="4">
        <v>375</v>
      </c>
    </row>
    <row r="20" spans="1:13">
      <c r="A20" t="s" s="4">
        <v>376</v>
      </c>
      <c r="K20" t="s" s="4">
        <v>377</v>
      </c>
      <c r="L20" t="s" s="4">
        <v>378</v>
      </c>
      <c r="M20" t="s" s="4">
        <v>379</v>
      </c>
    </row>
    <row r="21" spans="1:13">
      <c r="A21" t="s" s="4">
        <v>380</v>
      </c>
      <c r="K21" t="s" s="4">
        <v>381</v>
      </c>
      <c r="L21" t="s" s="4">
        <v>382</v>
      </c>
    </row>
    <row r="22" spans="1:13">
      <c r="A22" t="s" s="4">
        <v>383</v>
      </c>
      <c r="M22" t="s" s="4">
        <v>384</v>
      </c>
    </row>
    <row r="23" spans="1:13">
      <c r="A23" t="s" s="4">
        <v>385</v>
      </c>
      <c r="K23" t="s" s="4">
        <v>386</v>
      </c>
      <c r="L23" t="s" s="4">
        <v>387</v>
      </c>
      <c r="M23" t="s" s="4">
        <v>387</v>
      </c>
    </row>
    <row r="24" spans="1:13">
      <c r="A24" t="s" s="4">
        <v>388</v>
      </c>
      <c r="K24" t="n" s="6">
        <v>4290000</v>
      </c>
      <c r="L24" t="n" s="6">
        <v>3487000</v>
      </c>
      <c r="M24" t="n" s="6">
        <v>3069000</v>
      </c>
    </row>
    <row r="25" spans="1:13">
      <c r="A25" t="s" s="4">
        <v>389</v>
      </c>
      <c r="C25" t="n" s="5">
        <v>68000000</v>
      </c>
      <c r="K25" t="n" s="5">
        <v>68000000</v>
      </c>
    </row>
    <row r="26" spans="1:13">
      <c r="A26" t="s" s="4">
        <v>390</v>
      </c>
      <c r="K26" t="n" s="5">
        <v>506000</v>
      </c>
      <c r="L26" t="n" s="5">
        <v>499000</v>
      </c>
      <c r="M26" t="n" s="5">
        <v>478000</v>
      </c>
    </row>
    <row r="27" spans="1:13">
      <c r="A27" t="s" s="4">
        <v>391</v>
      </c>
    </row>
    <row r="28" spans="1:13">
      <c r="A28" t="s" s="3">
        <v>354</v>
      </c>
    </row>
    <row r="29" spans="1:13">
      <c r="A29" t="s" s="4">
        <v>357</v>
      </c>
      <c r="K29" t="n" s="5">
        <v>25534000</v>
      </c>
      <c r="L29" t="n" s="5">
        <v>22748000</v>
      </c>
      <c r="M29" t="n" s="5">
        <v>22780000</v>
      </c>
    </row>
    <row r="30" spans="1:13">
      <c r="A30" t="s" s="4">
        <v>392</v>
      </c>
      <c r="C30" t="n" s="5">
        <v>1579000</v>
      </c>
      <c r="G30" t="n" s="5">
        <v>1577000</v>
      </c>
      <c r="K30" t="n" s="5">
        <v>1579000</v>
      </c>
      <c r="L30" t="n" s="5">
        <v>1577000</v>
      </c>
    </row>
    <row r="31" spans="1:13">
      <c r="A31" t="s" s="4">
        <v>393</v>
      </c>
      <c r="C31" t="n" s="6">
        <v>70000</v>
      </c>
      <c r="G31" t="n" s="6">
        <v>67000</v>
      </c>
      <c r="K31" t="n" s="5">
        <v>70000</v>
      </c>
      <c r="L31" t="n" s="5">
        <v>67000</v>
      </c>
    </row>
    <row r="32" spans="1:13">
      <c r="A32" t="s" s="4">
        <v>394</v>
      </c>
    </row>
    <row r="33" spans="1:13">
      <c r="A33" t="s" s="3">
        <v>354</v>
      </c>
    </row>
    <row r="34" spans="1:13">
      <c r="A34" t="s" s="4">
        <v>395</v>
      </c>
      <c r="K34" t="n" s="6">
        <v>0</v>
      </c>
      <c r="L34" t="n" s="5">
        <v>0</v>
      </c>
      <c r="M34" t="n" s="5">
        <v>0</v>
      </c>
    </row>
    <row r="35" spans="1:13">
      <c r="A35" t="s" s="4">
        <v>396</v>
      </c>
    </row>
    <row r="36" spans="1:13">
      <c r="A36" t="s" s="3">
        <v>354</v>
      </c>
    </row>
    <row r="37" spans="1:13">
      <c r="A37" t="s" s="4">
        <v>397</v>
      </c>
      <c r="K37" t="s" s="4">
        <v>398</v>
      </c>
    </row>
    <row r="38" spans="1:13">
      <c r="A38" t="s" s="4">
        <v>399</v>
      </c>
    </row>
    <row r="39" spans="1:13">
      <c r="A39" t="s" s="3">
        <v>354</v>
      </c>
    </row>
    <row r="40" spans="1:13">
      <c r="A40" t="s" s="4">
        <v>400</v>
      </c>
      <c r="C40" t="n" s="5">
        <v>15</v>
      </c>
      <c r="K40" t="n" s="5">
        <v>15</v>
      </c>
    </row>
    <row r="41" spans="1:13">
      <c r="A41" t="s" s="4">
        <v>401</v>
      </c>
    </row>
    <row r="42" spans="1:13">
      <c r="A42" t="s" s="3">
        <v>354</v>
      </c>
    </row>
    <row r="43" spans="1:13">
      <c r="A43" t="s" s="4">
        <v>357</v>
      </c>
      <c r="K43" t="n" s="6">
        <v>25536000</v>
      </c>
      <c r="L43" t="n" s="6">
        <v>22826000</v>
      </c>
      <c r="M43" t="n" s="6">
        <v>22836000</v>
      </c>
    </row>
    <row r="44" spans="1:13">
      <c r="A44" t="s" s="4">
        <v>402</v>
      </c>
    </row>
    <row r="45" spans="1:13">
      <c r="A45" t="s" s="3">
        <v>354</v>
      </c>
    </row>
    <row r="46" spans="1:13">
      <c r="A46" t="s" s="4">
        <v>403</v>
      </c>
      <c r="K46" t="s" s="4">
        <v>404</v>
      </c>
      <c r="L46" t="s" s="4">
        <v>404</v>
      </c>
      <c r="M46" t="s" s="4">
        <v>404</v>
      </c>
    </row>
    <row r="47" spans="1:13">
      <c r="A47" t="s" s="4">
        <v>405</v>
      </c>
    </row>
    <row r="48" spans="1:13">
      <c r="A48" t="s" s="3">
        <v>354</v>
      </c>
    </row>
    <row r="49" spans="1:13">
      <c r="A49" t="s" s="4">
        <v>403</v>
      </c>
      <c r="K49" t="s" s="4">
        <v>406</v>
      </c>
      <c r="L49" t="s" s="4">
        <v>406</v>
      </c>
      <c r="M49" t="s" s="4">
        <v>406</v>
      </c>
    </row>
    <row r="50" spans="1:13">
      <c r="A50" t="s" s="4">
        <v>407</v>
      </c>
    </row>
    <row r="51" spans="1:13">
      <c r="A51" t="s" s="3">
        <v>354</v>
      </c>
    </row>
    <row r="52" spans="1:13">
      <c r="A52" t="s" s="4">
        <v>403</v>
      </c>
      <c r="K52" t="s" s="4">
        <v>408</v>
      </c>
      <c r="L52" t="s" s="4">
        <v>408</v>
      </c>
      <c r="M52" t="s" s="4">
        <v>408</v>
      </c>
    </row>
    <row r="53" spans="1:13">
      <c r="A53" t="s" s="4">
        <v>409</v>
      </c>
    </row>
    <row r="54" spans="1:13">
      <c r="A54" t="s" s="3">
        <v>354</v>
      </c>
    </row>
    <row r="55" spans="1:13">
      <c r="A55" t="s" s="4">
        <v>410</v>
      </c>
      <c r="K55" t="s" s="4">
        <v>371</v>
      </c>
    </row>
    <row r="56" spans="1:13">
      <c r="A56" t="s" s="4">
        <v>411</v>
      </c>
      <c r="K56" t="s" s="4">
        <v>412</v>
      </c>
      <c r="L56" t="s" s="4">
        <v>412</v>
      </c>
      <c r="M56" t="s" s="4">
        <v>412</v>
      </c>
    </row>
    <row r="57" spans="1:13">
      <c r="A57" t="s" s="4">
        <v>413</v>
      </c>
    </row>
    <row r="58" spans="1:13">
      <c r="A58" t="s" s="3">
        <v>354</v>
      </c>
    </row>
    <row r="59" spans="1:13">
      <c r="A59" t="s" s="4">
        <v>397</v>
      </c>
      <c r="K59" t="s" s="4">
        <v>414</v>
      </c>
    </row>
    <row r="60" spans="1:13">
      <c r="A60" t="s" s="4">
        <v>415</v>
      </c>
    </row>
    <row r="61" spans="1:13">
      <c r="A61" t="s" s="3">
        <v>354</v>
      </c>
    </row>
    <row r="62" spans="1:13">
      <c r="A62" t="s" s="4">
        <v>360</v>
      </c>
      <c r="C62" t="n" s="6">
        <v>1000000</v>
      </c>
      <c r="K62" t="n" s="6">
        <v>1000000</v>
      </c>
    </row>
    <row r="63" spans="1:13">
      <c r="A63" t="s" s="4">
        <v>416</v>
      </c>
    </row>
    <row r="64" spans="1:13">
      <c r="A64" t="s" s="3">
        <v>354</v>
      </c>
    </row>
    <row r="65" spans="1:13">
      <c r="A65" t="s" s="4">
        <v>410</v>
      </c>
      <c r="K65" t="s" s="4">
        <v>417</v>
      </c>
    </row>
    <row r="66" spans="1:13">
      <c r="A66" t="s" s="4">
        <v>411</v>
      </c>
      <c r="K66" t="s" s="4">
        <v>398</v>
      </c>
      <c r="L66" t="s" s="4">
        <v>398</v>
      </c>
      <c r="M66" t="s" s="4">
        <v>398</v>
      </c>
    </row>
    <row r="67" spans="1:13">
      <c r="A67" t="s" s="4">
        <v>418</v>
      </c>
    </row>
    <row r="68" spans="1:13">
      <c r="A68" t="s" s="3">
        <v>354</v>
      </c>
    </row>
    <row r="69" spans="1:13">
      <c r="A69" t="s" s="4">
        <v>397</v>
      </c>
      <c r="K69" t="s" s="4">
        <v>419</v>
      </c>
    </row>
    <row r="70" spans="1:13">
      <c r="A70" t="s" s="4">
        <v>420</v>
      </c>
    </row>
    <row r="71" spans="1:13">
      <c r="A71" t="s" s="3">
        <v>354</v>
      </c>
    </row>
    <row r="72" spans="1:13">
      <c r="A72" t="s" s="4">
        <v>360</v>
      </c>
      <c r="C72" t="n" s="6">
        <v>10000000</v>
      </c>
      <c r="K72" t="n" s="6">
        <v>10000000</v>
      </c>
    </row>
    <row r="73" spans="1:13">
      <c r="A73" t="n"/>
    </row>
    <row r="74" spans="1:13">
      <c r="A74" t="s" s="4">
        <v>80</v>
      </c>
      <c r="B74" t="s" s="4">
        <v>102</v>
      </c>
    </row>
  </sheetData>
  <mergeCells count="5">
    <mergeCell ref="A1:B2"/>
    <mergeCell ref="C1:J1"/>
    <mergeCell ref="K1:M1"/>
    <mergeCell ref="A73:L73"/>
    <mergeCell ref="B74:L7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21</v>
      </c>
      <c r="B1" t="s" s="2">
        <v>1</v>
      </c>
    </row>
    <row r="2" spans="1:2">
      <c r="B2" t="s" s="2">
        <v>344</v>
      </c>
    </row>
    <row r="3" spans="1:2">
      <c r="A3" t="s" s="3">
        <v>422</v>
      </c>
    </row>
    <row r="4" spans="1:2">
      <c r="A4" t="s" s="4">
        <v>423</v>
      </c>
      <c r="B4" t="n" s="6">
        <v>315000</v>
      </c>
    </row>
    <row r="5" spans="1:2">
      <c r="A5" t="s" s="4">
        <v>424</v>
      </c>
      <c r="B5" t="n" s="5">
        <v>19000</v>
      </c>
    </row>
    <row r="6" spans="1:2">
      <c r="A6" t="s" s="4">
        <v>425</v>
      </c>
      <c r="B6" t="n" s="6">
        <v>33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426</v>
      </c>
      <c r="B1" t="s" s="2">
        <v>343</v>
      </c>
      <c r="R1" t="s" s="2">
        <v>1</v>
      </c>
    </row>
    <row r="2" spans="1:22">
      <c r="B2" t="s" s="2">
        <v>2</v>
      </c>
      <c r="C2" t="s" s="2">
        <v>80</v>
      </c>
      <c r="D2" t="s" s="2">
        <v>427</v>
      </c>
      <c r="E2" t="s" s="2">
        <v>80</v>
      </c>
      <c r="F2" t="s" s="2">
        <v>428</v>
      </c>
      <c r="G2" t="s" s="2">
        <v>80</v>
      </c>
      <c r="H2" t="s" s="2">
        <v>429</v>
      </c>
      <c r="I2" t="s" s="2">
        <v>80</v>
      </c>
      <c r="J2" t="s" s="2">
        <v>32</v>
      </c>
      <c r="K2" t="s" s="2">
        <v>80</v>
      </c>
      <c r="L2" t="s" s="2">
        <v>430</v>
      </c>
      <c r="M2" t="s" s="2">
        <v>80</v>
      </c>
      <c r="N2" t="s" s="2">
        <v>431</v>
      </c>
      <c r="O2" t="s" s="2">
        <v>80</v>
      </c>
      <c r="P2" t="s" s="2">
        <v>432</v>
      </c>
      <c r="Q2" t="s" s="2">
        <v>80</v>
      </c>
      <c r="R2" t="s" s="2">
        <v>2</v>
      </c>
      <c r="T2" t="s" s="2">
        <v>32</v>
      </c>
      <c r="V2" t="s" s="2">
        <v>77</v>
      </c>
    </row>
    <row r="3" spans="1:22">
      <c r="A3" t="s" s="3">
        <v>433</v>
      </c>
      <c r="B3" t="n"/>
      <c r="D3" t="n"/>
      <c r="F3" t="n"/>
      <c r="H3" t="n"/>
      <c r="J3" t="n"/>
      <c r="L3" t="n"/>
      <c r="N3" t="n"/>
      <c r="P3" t="n"/>
    </row>
    <row r="4" spans="1:22">
      <c r="A4" t="s" s="4">
        <v>434</v>
      </c>
      <c r="B4" t="n"/>
      <c r="D4" t="n"/>
      <c r="F4" t="n"/>
      <c r="H4" t="n"/>
      <c r="J4" t="n"/>
      <c r="L4" t="n"/>
      <c r="N4" t="n"/>
      <c r="P4" t="n"/>
      <c r="R4" t="n" s="6">
        <v>70183</v>
      </c>
      <c r="T4" t="n" s="6">
        <v>71814</v>
      </c>
      <c r="V4" t="n" s="6">
        <v>64381</v>
      </c>
    </row>
    <row r="5" spans="1:22">
      <c r="A5" t="s" s="4">
        <v>435</v>
      </c>
      <c r="B5" t="n"/>
      <c r="D5" t="n"/>
      <c r="F5" t="n"/>
      <c r="H5" t="n"/>
      <c r="J5" t="n"/>
      <c r="L5" t="n"/>
      <c r="N5" t="n"/>
      <c r="P5" t="n"/>
      <c r="R5" t="n" s="5">
        <v>18685</v>
      </c>
      <c r="T5" t="n" s="5">
        <v>18677</v>
      </c>
      <c r="V5" t="n" s="5">
        <v>18785</v>
      </c>
    </row>
    <row r="6" spans="1:22">
      <c r="A6" t="s" s="4">
        <v>436</v>
      </c>
      <c r="B6" t="n"/>
      <c r="D6" t="n"/>
      <c r="F6" t="n"/>
      <c r="H6" t="n"/>
      <c r="J6" t="n"/>
      <c r="L6" t="n"/>
      <c r="N6" t="n"/>
      <c r="P6" t="n"/>
      <c r="R6" t="n" s="10">
        <v>3.76</v>
      </c>
      <c r="T6" t="n" s="10">
        <v>3.85</v>
      </c>
      <c r="V6" t="n" s="10">
        <v>3.43</v>
      </c>
    </row>
    <row r="7" spans="1:22">
      <c r="A7" t="s" s="3">
        <v>437</v>
      </c>
      <c r="B7" t="n"/>
      <c r="D7" t="n"/>
      <c r="F7" t="n"/>
      <c r="H7" t="n"/>
      <c r="J7" t="n"/>
      <c r="L7" t="n"/>
      <c r="N7" t="n"/>
      <c r="P7" t="n"/>
    </row>
    <row r="8" spans="1:22">
      <c r="A8" t="s" s="4">
        <v>438</v>
      </c>
      <c r="B8" t="n"/>
      <c r="D8" t="n"/>
      <c r="F8" t="n"/>
      <c r="H8" t="n"/>
      <c r="J8" t="n"/>
      <c r="L8" t="n"/>
      <c r="N8" t="n"/>
      <c r="P8" t="n"/>
      <c r="R8" t="n" s="5">
        <v>134</v>
      </c>
      <c r="T8" t="n" s="5">
        <v>130</v>
      </c>
      <c r="V8" t="n" s="5">
        <v>93</v>
      </c>
    </row>
    <row r="9" spans="1:22">
      <c r="A9" t="s" s="4">
        <v>438</v>
      </c>
      <c r="B9" t="n"/>
      <c r="D9" t="n"/>
      <c r="F9" t="n"/>
      <c r="H9" t="n"/>
      <c r="J9" t="n"/>
      <c r="L9" t="n"/>
      <c r="N9" t="n"/>
      <c r="P9" t="n"/>
      <c r="R9" t="n" s="10">
        <v>-0.03</v>
      </c>
      <c r="T9" t="n" s="10">
        <v>-0.03</v>
      </c>
      <c r="V9" t="n" s="10">
        <v>-0.02</v>
      </c>
    </row>
    <row r="10" spans="1:22">
      <c r="A10" t="s" s="3">
        <v>439</v>
      </c>
      <c r="B10" t="n"/>
      <c r="D10" t="n"/>
      <c r="F10" t="n"/>
      <c r="H10" t="n"/>
      <c r="J10" t="n"/>
      <c r="L10" t="n"/>
      <c r="N10" t="n"/>
      <c r="P10" t="n"/>
    </row>
    <row r="11" spans="1:22">
      <c r="A11" t="s" s="4">
        <v>434</v>
      </c>
      <c r="B11" t="n"/>
      <c r="D11" t="n"/>
      <c r="F11" t="n"/>
      <c r="H11" t="n"/>
      <c r="J11" t="n"/>
      <c r="L11" t="n"/>
      <c r="N11" t="n"/>
      <c r="P11" t="n"/>
      <c r="R11" t="n" s="6">
        <v>70183</v>
      </c>
      <c r="T11" t="n" s="6">
        <v>71814</v>
      </c>
      <c r="V11" t="n" s="6">
        <v>64381</v>
      </c>
    </row>
    <row r="12" spans="1:22">
      <c r="A12" t="s" s="4">
        <v>435</v>
      </c>
      <c r="B12" t="n"/>
      <c r="D12" t="n"/>
      <c r="F12" t="n"/>
      <c r="H12" t="n"/>
      <c r="J12" t="n"/>
      <c r="L12" t="n"/>
      <c r="N12" t="n"/>
      <c r="P12" t="n"/>
      <c r="R12" t="n" s="5">
        <v>18819</v>
      </c>
      <c r="T12" t="n" s="5">
        <v>18807</v>
      </c>
      <c r="V12" t="n" s="5">
        <v>18878</v>
      </c>
    </row>
    <row r="13" spans="1:22">
      <c r="A13" t="s" s="4">
        <v>436</v>
      </c>
      <c r="B13" t="n" s="10">
        <v>1.05</v>
      </c>
      <c r="D13" t="n" s="10">
        <v>1.3</v>
      </c>
      <c r="F13" t="n" s="10">
        <v>0.78</v>
      </c>
      <c r="H13" t="n" s="10">
        <v>0.6</v>
      </c>
      <c r="J13" t="n" s="10">
        <v>1.18</v>
      </c>
      <c r="L13" t="n" s="10">
        <v>1.26</v>
      </c>
      <c r="N13" t="n" s="10">
        <v>0.72</v>
      </c>
      <c r="P13" t="n" s="10">
        <v>0.66</v>
      </c>
      <c r="R13" t="n" s="10">
        <v>3.73</v>
      </c>
      <c r="S13" t="s" s="4">
        <v>80</v>
      </c>
      <c r="T13" t="n" s="10">
        <v>3.82</v>
      </c>
      <c r="U13" t="s" s="4">
        <v>80</v>
      </c>
      <c r="V13" t="n" s="10">
        <v>3.41</v>
      </c>
    </row>
    <row r="14" spans="1:22">
      <c r="A14" t="n"/>
    </row>
    <row r="15" spans="1:22">
      <c r="A15" t="s" s="4">
        <v>80</v>
      </c>
      <c r="B15" t="s" s="4">
        <v>104</v>
      </c>
    </row>
  </sheetData>
  <mergeCells count="9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V14"/>
    <mergeCell ref="B15:V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40</v>
      </c>
      <c r="B1" t="s" s="2">
        <v>1</v>
      </c>
    </row>
    <row r="2" spans="1:4">
      <c r="B2" t="s" s="2">
        <v>2</v>
      </c>
      <c r="C2" t="s" s="2">
        <v>32</v>
      </c>
      <c r="D2" t="s" s="2">
        <v>77</v>
      </c>
    </row>
    <row r="3" spans="1:4">
      <c r="A3" t="s" s="3">
        <v>441</v>
      </c>
    </row>
    <row r="4" spans="1:4">
      <c r="A4" t="s" s="4">
        <v>442</v>
      </c>
      <c r="B4" t="n" s="6">
        <v>1432</v>
      </c>
      <c r="C4" t="n" s="6">
        <v>1608</v>
      </c>
      <c r="D4" t="n" s="6">
        <v>1223</v>
      </c>
    </row>
    <row r="5" spans="1:4">
      <c r="A5" t="s" s="4">
        <v>443</v>
      </c>
      <c r="B5" t="n" s="5">
        <v>734</v>
      </c>
      <c r="C5" t="n" s="5">
        <v>468</v>
      </c>
      <c r="D5" t="n" s="5">
        <v>647</v>
      </c>
    </row>
    <row r="6" spans="1:4">
      <c r="A6" t="s" s="4">
        <v>444</v>
      </c>
    </row>
    <row r="7" spans="1:4">
      <c r="A7" t="s" s="3">
        <v>441</v>
      </c>
    </row>
    <row r="8" spans="1:4">
      <c r="A8" t="s" s="4">
        <v>442</v>
      </c>
      <c r="B8" t="n" s="5">
        <v>1098</v>
      </c>
      <c r="C8" t="n" s="5">
        <v>1262</v>
      </c>
      <c r="D8" t="n" s="5">
        <v>795</v>
      </c>
    </row>
    <row r="9" spans="1:4">
      <c r="A9" t="s" s="4">
        <v>445</v>
      </c>
    </row>
    <row r="10" spans="1:4">
      <c r="A10" t="s" s="3">
        <v>441</v>
      </c>
    </row>
    <row r="11" spans="1:4">
      <c r="A11" t="s" s="4">
        <v>442</v>
      </c>
      <c r="B11" t="n" s="5">
        <v>328</v>
      </c>
      <c r="C11" t="n" s="5">
        <v>329</v>
      </c>
      <c r="D11" t="n" s="5">
        <v>363</v>
      </c>
    </row>
    <row r="12" spans="1:4">
      <c r="A12" t="s" s="4">
        <v>446</v>
      </c>
    </row>
    <row r="13" spans="1:4">
      <c r="A13" t="s" s="3">
        <v>441</v>
      </c>
    </row>
    <row r="14" spans="1:4">
      <c r="A14" t="s" s="4">
        <v>442</v>
      </c>
      <c r="D14" t="n" s="5">
        <v>47</v>
      </c>
    </row>
    <row r="15" spans="1:4">
      <c r="A15" t="s" s="4">
        <v>447</v>
      </c>
    </row>
    <row r="16" spans="1:4">
      <c r="A16" t="s" s="3">
        <v>441</v>
      </c>
    </row>
    <row r="17" spans="1:4">
      <c r="A17" t="s" s="4">
        <v>442</v>
      </c>
      <c r="B17" t="n" s="6">
        <v>6</v>
      </c>
      <c r="C17" t="n" s="6">
        <v>17</v>
      </c>
      <c r="D17" t="n" s="6">
        <v>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s>
  <sheetData>
    <row r="1" spans="1:9">
      <c r="A1" t="s" s="1">
        <v>448</v>
      </c>
      <c r="B1" t="s" s="2">
        <v>449</v>
      </c>
      <c r="D1" t="s" s="2">
        <v>343</v>
      </c>
      <c r="F1" t="s" s="2">
        <v>450</v>
      </c>
      <c r="G1" t="s" s="2">
        <v>1</v>
      </c>
    </row>
    <row r="2" spans="1:9">
      <c r="B2" t="s" s="2">
        <v>451</v>
      </c>
      <c r="C2" t="s" s="2">
        <v>452</v>
      </c>
      <c r="D2" t="s" s="2">
        <v>430</v>
      </c>
      <c r="E2" t="s" s="2">
        <v>432</v>
      </c>
      <c r="F2" t="s" s="2">
        <v>32</v>
      </c>
      <c r="G2" t="s" s="2">
        <v>2</v>
      </c>
      <c r="H2" t="s" s="2">
        <v>32</v>
      </c>
      <c r="I2" t="s" s="2">
        <v>77</v>
      </c>
    </row>
    <row r="3" spans="1:9">
      <c r="A3" t="s" s="3">
        <v>453</v>
      </c>
    </row>
    <row r="4" spans="1:9">
      <c r="A4" t="s" s="4">
        <v>454</v>
      </c>
      <c r="F4" t="n" s="6">
        <v>91004000</v>
      </c>
      <c r="G4" t="n" s="6">
        <v>91204000</v>
      </c>
      <c r="H4" t="n" s="6">
        <v>91004000</v>
      </c>
    </row>
    <row r="5" spans="1:9">
      <c r="A5" t="s" s="4">
        <v>455</v>
      </c>
      <c r="G5" t="n" s="5">
        <v>0</v>
      </c>
      <c r="I5" t="n" s="6">
        <v>0</v>
      </c>
    </row>
    <row r="6" spans="1:9">
      <c r="A6" t="s" s="4">
        <v>456</v>
      </c>
    </row>
    <row r="7" spans="1:9">
      <c r="A7" t="s" s="3">
        <v>453</v>
      </c>
    </row>
    <row r="8" spans="1:9">
      <c r="A8" t="s" s="4">
        <v>454</v>
      </c>
      <c r="F8" t="n" s="5">
        <v>58067000</v>
      </c>
      <c r="G8" t="n" s="5">
        <v>58067000</v>
      </c>
      <c r="H8" t="n" s="5">
        <v>58067000</v>
      </c>
    </row>
    <row r="9" spans="1:9">
      <c r="A9" t="s" s="4">
        <v>457</v>
      </c>
    </row>
    <row r="10" spans="1:9">
      <c r="A10" t="s" s="3">
        <v>453</v>
      </c>
    </row>
    <row r="11" spans="1:9">
      <c r="A11" t="s" s="4">
        <v>454</v>
      </c>
      <c r="F11" t="n" s="5">
        <v>15345000</v>
      </c>
      <c r="G11" t="n" s="6">
        <v>15345000</v>
      </c>
      <c r="H11" t="n" s="5">
        <v>15345000</v>
      </c>
    </row>
    <row r="12" spans="1:9">
      <c r="A12" t="s" s="4">
        <v>458</v>
      </c>
    </row>
    <row r="13" spans="1:9">
      <c r="A13" t="s" s="3">
        <v>453</v>
      </c>
    </row>
    <row r="14" spans="1:9">
      <c r="A14" t="s" s="4">
        <v>459</v>
      </c>
      <c r="C14" t="n" s="6">
        <v>11800000</v>
      </c>
    </row>
    <row r="15" spans="1:9">
      <c r="A15" t="s" s="4">
        <v>454</v>
      </c>
      <c r="C15" t="n" s="5">
        <v>849000</v>
      </c>
    </row>
    <row r="16" spans="1:9">
      <c r="A16" t="s" s="4">
        <v>455</v>
      </c>
      <c r="C16" t="n" s="5">
        <v>7716000</v>
      </c>
    </row>
    <row r="17" spans="1:9">
      <c r="A17" t="s" s="4">
        <v>460</v>
      </c>
      <c r="C17" t="n" s="6">
        <v>3049000</v>
      </c>
    </row>
    <row r="18" spans="1:9">
      <c r="A18" t="s" s="4">
        <v>461</v>
      </c>
    </row>
    <row r="19" spans="1:9">
      <c r="A19" t="s" s="3">
        <v>453</v>
      </c>
    </row>
    <row r="20" spans="1:9">
      <c r="A20" t="s" s="4">
        <v>455</v>
      </c>
      <c r="E20" t="n" s="6">
        <v>7716000</v>
      </c>
    </row>
    <row r="21" spans="1:9">
      <c r="A21" t="s" s="4">
        <v>462</v>
      </c>
      <c r="H21" t="n" s="5">
        <v>4300000</v>
      </c>
    </row>
    <row r="22" spans="1:9">
      <c r="A22" t="s" s="4">
        <v>463</v>
      </c>
    </row>
    <row r="23" spans="1:9">
      <c r="A23" t="s" s="3">
        <v>453</v>
      </c>
    </row>
    <row r="24" spans="1:9">
      <c r="A24" t="s" s="4">
        <v>459</v>
      </c>
      <c r="B24" t="n" s="6">
        <v>17400000</v>
      </c>
    </row>
    <row r="25" spans="1:9">
      <c r="A25" t="s" s="4">
        <v>454</v>
      </c>
      <c r="B25" t="n" s="5">
        <v>11100000</v>
      </c>
    </row>
    <row r="26" spans="1:9">
      <c r="A26" t="s" s="4">
        <v>455</v>
      </c>
      <c r="B26" t="n" s="5">
        <v>1800000</v>
      </c>
    </row>
    <row r="27" spans="1:9">
      <c r="A27" t="s" s="4">
        <v>460</v>
      </c>
      <c r="B27" t="n" s="5">
        <v>1200000</v>
      </c>
    </row>
    <row r="28" spans="1:9">
      <c r="A28" t="s" s="4">
        <v>464</v>
      </c>
      <c r="B28" t="n" s="5">
        <v>25000000</v>
      </c>
    </row>
    <row r="29" spans="1:9">
      <c r="A29" t="s" s="4">
        <v>465</v>
      </c>
      <c r="B29" t="n" s="5">
        <v>4000000</v>
      </c>
    </row>
    <row r="30" spans="1:9">
      <c r="A30" t="s" s="4">
        <v>466</v>
      </c>
      <c r="B30" t="n" s="5">
        <v>4000000</v>
      </c>
    </row>
    <row r="31" spans="1:9">
      <c r="A31" t="s" s="4">
        <v>467</v>
      </c>
      <c r="B31" t="n" s="5">
        <v>95000</v>
      </c>
    </row>
    <row r="32" spans="1:9">
      <c r="A32" t="s" s="4">
        <v>468</v>
      </c>
      <c r="B32" t="n" s="6">
        <v>4800000</v>
      </c>
    </row>
    <row r="33" spans="1:9">
      <c r="A33" t="s" s="4">
        <v>469</v>
      </c>
    </row>
    <row r="34" spans="1:9">
      <c r="A34" t="s" s="3">
        <v>453</v>
      </c>
    </row>
    <row r="35" spans="1:9">
      <c r="A35" t="s" s="4">
        <v>455</v>
      </c>
      <c r="D35" t="n" s="6">
        <v>1826000</v>
      </c>
    </row>
    <row r="36" spans="1:9">
      <c r="A36" t="s" s="4">
        <v>462</v>
      </c>
      <c r="F36" t="n" s="6">
        <v>12600000</v>
      </c>
    </row>
    <row r="37" spans="1:9">
      <c r="A37" t="s" s="4">
        <v>470</v>
      </c>
    </row>
    <row r="38" spans="1:9">
      <c r="A38" t="s" s="3">
        <v>453</v>
      </c>
    </row>
    <row r="39" spans="1:9">
      <c r="A39" t="s" s="4">
        <v>471</v>
      </c>
      <c r="H39" t="n" s="6">
        <v>269000</v>
      </c>
    </row>
  </sheetData>
  <mergeCells count="4">
    <mergeCell ref="A1:A2"/>
    <mergeCell ref="B1:C1"/>
    <mergeCell ref="D1:E1"/>
    <mergeCell ref="G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472</v>
      </c>
      <c r="B1" t="s" s="2">
        <v>1</v>
      </c>
    </row>
    <row r="2" spans="1:4">
      <c r="B2" t="s" s="2">
        <v>344</v>
      </c>
      <c r="C2" t="s" s="2">
        <v>348</v>
      </c>
      <c r="D2" t="s" s="2">
        <v>353</v>
      </c>
    </row>
    <row r="3" spans="1:4">
      <c r="A3" t="s" s="3">
        <v>473</v>
      </c>
    </row>
    <row r="4" spans="1:4">
      <c r="A4" t="s" s="4">
        <v>474</v>
      </c>
      <c r="B4" t="n" s="6">
        <v>39638000</v>
      </c>
      <c r="C4" t="n" s="6">
        <v>128117000</v>
      </c>
    </row>
    <row r="5" spans="1:4">
      <c r="A5" t="s" s="4">
        <v>475</v>
      </c>
      <c r="B5" t="n" s="5">
        <v>66660000</v>
      </c>
      <c r="C5" t="n" s="5">
        <v>2000000</v>
      </c>
    </row>
    <row r="6" spans="1:4">
      <c r="A6" t="s" s="4">
        <v>476</v>
      </c>
      <c r="B6" t="n" s="5">
        <v>63522000</v>
      </c>
      <c r="C6" t="n" s="5">
        <v>0</v>
      </c>
    </row>
    <row r="7" spans="1:4">
      <c r="A7" t="s" s="4">
        <v>477</v>
      </c>
      <c r="B7" t="n" s="5">
        <v>110117000</v>
      </c>
      <c r="C7" t="n" s="5">
        <v>7245000</v>
      </c>
      <c r="D7" t="n" s="6">
        <v>25307000</v>
      </c>
    </row>
    <row r="8" spans="1:4">
      <c r="A8" t="s" s="4">
        <v>478</v>
      </c>
      <c r="B8" t="n" s="5">
        <v>-4319000</v>
      </c>
      <c r="C8" t="n" s="5">
        <v>-361000</v>
      </c>
      <c r="D8" t="n" s="6">
        <v>-108000</v>
      </c>
    </row>
    <row r="9" spans="1:4">
      <c r="A9" t="s" s="4">
        <v>479</v>
      </c>
    </row>
    <row r="10" spans="1:4">
      <c r="A10" t="s" s="3">
        <v>473</v>
      </c>
    </row>
    <row r="11" spans="1:4">
      <c r="A11" t="s" s="4">
        <v>474</v>
      </c>
      <c r="B11" t="n" s="5">
        <v>19214000</v>
      </c>
      <c r="C11" t="n" s="5">
        <v>128117000</v>
      </c>
    </row>
    <row r="12" spans="1:4">
      <c r="A12" t="s" s="4">
        <v>480</v>
      </c>
      <c r="B12" t="n" s="6">
        <v>4300000</v>
      </c>
    </row>
    <row r="13" spans="1:4">
      <c r="A13" t="s" s="4">
        <v>481</v>
      </c>
      <c r="B13" t="s" s="4">
        <v>482</v>
      </c>
    </row>
    <row r="14" spans="1:4">
      <c r="A14" t="s" s="4">
        <v>483</v>
      </c>
    </row>
    <row r="15" spans="1:4">
      <c r="A15" t="s" s="3">
        <v>473</v>
      </c>
    </row>
    <row r="16" spans="1:4">
      <c r="A16" t="s" s="4">
        <v>484</v>
      </c>
      <c r="B16" t="n" s="6">
        <v>827000</v>
      </c>
    </row>
    <row r="17" spans="1:4">
      <c r="A17" t="s" s="4">
        <v>485</v>
      </c>
      <c r="B17" t="n" s="5">
        <v>4</v>
      </c>
    </row>
    <row r="18" spans="1:4">
      <c r="A18" t="s" s="4">
        <v>486</v>
      </c>
      <c r="B18" t="n" s="6">
        <v>19200000</v>
      </c>
    </row>
    <row r="19" spans="1:4">
      <c r="A19" t="s" s="4">
        <v>487</v>
      </c>
    </row>
    <row r="20" spans="1:4">
      <c r="A20" t="s" s="3">
        <v>473</v>
      </c>
    </row>
    <row r="21" spans="1:4">
      <c r="A21" t="s" s="4">
        <v>475</v>
      </c>
      <c r="B21" t="n" s="6">
        <v>67000000</v>
      </c>
    </row>
    <row r="22" spans="1:4">
      <c r="A22" t="s" s="4">
        <v>476</v>
      </c>
      <c r="C22" t="n" s="6">
        <v>4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88</v>
      </c>
      <c r="B1" t="s" s="2">
        <v>1</v>
      </c>
    </row>
    <row r="2" spans="1:3">
      <c r="B2" t="s" s="2">
        <v>2</v>
      </c>
      <c r="C2" t="s" s="2">
        <v>32</v>
      </c>
    </row>
    <row r="3" spans="1:3">
      <c r="A3" t="s" s="3">
        <v>489</v>
      </c>
    </row>
    <row r="4" spans="1:3">
      <c r="A4" t="s" s="4">
        <v>490</v>
      </c>
      <c r="B4" t="n" s="6">
        <v>66660</v>
      </c>
      <c r="C4" t="n" s="6">
        <v>2000</v>
      </c>
    </row>
    <row r="5" spans="1:3">
      <c r="A5" t="s" s="4">
        <v>491</v>
      </c>
      <c r="B5" t="n" s="5">
        <v>15</v>
      </c>
    </row>
    <row r="6" spans="1:3">
      <c r="A6" t="s" s="4">
        <v>492</v>
      </c>
      <c r="B6" t="n" s="5">
        <v>663</v>
      </c>
      <c r="C6" t="n" s="5">
        <v>13</v>
      </c>
    </row>
    <row r="7" spans="1:3">
      <c r="A7" t="s" s="4">
        <v>493</v>
      </c>
      <c r="B7" t="n" s="5">
        <v>66012</v>
      </c>
      <c r="C7" t="n" s="5">
        <v>1987</v>
      </c>
    </row>
    <row r="8" spans="1:3">
      <c r="A8" t="s" s="4">
        <v>494</v>
      </c>
      <c r="B8" t="n" s="5">
        <v>40514</v>
      </c>
      <c r="C8" t="n" s="5">
        <v>129473</v>
      </c>
    </row>
    <row r="9" spans="1:3">
      <c r="A9" t="s" s="4">
        <v>495</v>
      </c>
      <c r="B9" t="n" s="5">
        <v>114</v>
      </c>
      <c r="C9" t="n" s="5">
        <v>760</v>
      </c>
    </row>
    <row r="10" spans="1:3">
      <c r="A10" t="s" s="4">
        <v>496</v>
      </c>
      <c r="B10" t="n" s="5">
        <v>990</v>
      </c>
      <c r="C10" t="n" s="5">
        <v>2116</v>
      </c>
    </row>
    <row r="11" spans="1:3">
      <c r="A11" t="s" s="4">
        <v>497</v>
      </c>
      <c r="B11" t="n" s="5">
        <v>39638</v>
      </c>
      <c r="C11" t="n" s="5">
        <v>128117</v>
      </c>
    </row>
    <row r="12" spans="1:3">
      <c r="A12" t="s" s="4">
        <v>487</v>
      </c>
    </row>
    <row r="13" spans="1:3">
      <c r="A13" t="s" s="3">
        <v>489</v>
      </c>
    </row>
    <row r="14" spans="1:3">
      <c r="A14" t="s" s="4">
        <v>490</v>
      </c>
      <c r="B14" t="n" s="5">
        <v>66660</v>
      </c>
    </row>
    <row r="15" spans="1:3">
      <c r="A15" t="s" s="4">
        <v>491</v>
      </c>
      <c r="B15" t="n" s="5">
        <v>15</v>
      </c>
    </row>
    <row r="16" spans="1:3">
      <c r="A16" t="s" s="4">
        <v>492</v>
      </c>
      <c r="B16" t="n" s="5">
        <v>663</v>
      </c>
    </row>
    <row r="17" spans="1:3">
      <c r="A17" t="s" s="4">
        <v>493</v>
      </c>
      <c r="B17" t="n" s="5">
        <v>66012</v>
      </c>
    </row>
    <row r="18" spans="1:3">
      <c r="A18" t="s" s="4">
        <v>479</v>
      </c>
    </row>
    <row r="19" spans="1:3">
      <c r="A19" t="s" s="3">
        <v>489</v>
      </c>
    </row>
    <row r="20" spans="1:3">
      <c r="A20" t="s" s="4">
        <v>494</v>
      </c>
      <c r="B20" t="n" s="5">
        <v>20041</v>
      </c>
      <c r="C20" t="n" s="5">
        <v>129473</v>
      </c>
    </row>
    <row r="21" spans="1:3">
      <c r="A21" t="s" s="4">
        <v>495</v>
      </c>
      <c r="C21" t="n" s="5">
        <v>760</v>
      </c>
    </row>
    <row r="22" spans="1:3">
      <c r="A22" t="s" s="4">
        <v>496</v>
      </c>
      <c r="B22" t="n" s="5">
        <v>827</v>
      </c>
      <c r="C22" t="n" s="5">
        <v>2116</v>
      </c>
    </row>
    <row r="23" spans="1:3">
      <c r="A23" t="s" s="4">
        <v>497</v>
      </c>
      <c r="B23" t="n" s="5">
        <v>19214</v>
      </c>
      <c r="C23" t="n" s="5">
        <v>128117</v>
      </c>
    </row>
    <row r="24" spans="1:3">
      <c r="A24" t="s" s="4">
        <v>498</v>
      </c>
    </row>
    <row r="25" spans="1:3">
      <c r="A25" t="s" s="3">
        <v>489</v>
      </c>
    </row>
    <row r="26" spans="1:3">
      <c r="A26" t="s" s="4">
        <v>494</v>
      </c>
      <c r="B26" t="n" s="5">
        <v>20473</v>
      </c>
    </row>
    <row r="27" spans="1:3">
      <c r="A27" t="s" s="4">
        <v>495</v>
      </c>
      <c r="B27" t="n" s="5">
        <v>114</v>
      </c>
    </row>
    <row r="28" spans="1:3">
      <c r="A28" t="s" s="4">
        <v>496</v>
      </c>
      <c r="B28" t="n" s="5">
        <v>163</v>
      </c>
    </row>
    <row r="29" spans="1:3">
      <c r="A29" t="s" s="4">
        <v>497</v>
      </c>
      <c r="B29" t="n" s="6">
        <v>20424</v>
      </c>
    </row>
    <row r="30" spans="1:3">
      <c r="A30" t="s" s="4">
        <v>499</v>
      </c>
    </row>
    <row r="31" spans="1:3">
      <c r="A31" t="s" s="3">
        <v>489</v>
      </c>
    </row>
    <row r="32" spans="1:3">
      <c r="A32" t="s" s="4">
        <v>490</v>
      </c>
      <c r="C32" t="n" s="5">
        <v>2000</v>
      </c>
    </row>
    <row r="33" spans="1:3">
      <c r="A33" t="s" s="4">
        <v>492</v>
      </c>
      <c r="C33" t="n" s="5">
        <v>13</v>
      </c>
    </row>
    <row r="34" spans="1:3">
      <c r="A34" t="s" s="4">
        <v>493</v>
      </c>
      <c r="C34" t="n" s="6">
        <v>19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0</v>
      </c>
      <c r="B1" t="s" s="2">
        <v>2</v>
      </c>
      <c r="C1" t="s" s="2">
        <v>32</v>
      </c>
    </row>
    <row r="2" spans="1:3">
      <c r="A2" t="s" s="3">
        <v>501</v>
      </c>
    </row>
    <row r="3" spans="1:3">
      <c r="A3" t="s" s="4">
        <v>502</v>
      </c>
      <c r="B3" t="n" s="6">
        <v>63522</v>
      </c>
      <c r="C3" t="n" s="6">
        <v>0</v>
      </c>
    </row>
    <row r="4" spans="1:3">
      <c r="A4" t="s" s="4">
        <v>502</v>
      </c>
      <c r="B4" t="n" s="5">
        <v>63010</v>
      </c>
      <c r="C4" t="n" s="5">
        <v>0</v>
      </c>
    </row>
    <row r="5" spans="1:3">
      <c r="A5" t="s" s="4">
        <v>503</v>
      </c>
      <c r="B5" t="n" s="5">
        <v>3138</v>
      </c>
      <c r="C5" t="n" s="5">
        <v>2000</v>
      </c>
    </row>
    <row r="6" spans="1:3">
      <c r="A6" t="s" s="4">
        <v>503</v>
      </c>
      <c r="B6" t="n" s="5">
        <v>3002</v>
      </c>
      <c r="C6" t="n" s="5">
        <v>1987</v>
      </c>
    </row>
    <row r="7" spans="1:3">
      <c r="A7" t="s" s="4">
        <v>504</v>
      </c>
      <c r="B7" t="n" s="5">
        <v>66660</v>
      </c>
      <c r="C7" t="n" s="5">
        <v>2000</v>
      </c>
    </row>
    <row r="8" spans="1:3">
      <c r="A8" t="s" s="4">
        <v>504</v>
      </c>
      <c r="B8" t="n" s="5">
        <v>66012</v>
      </c>
      <c r="C8" t="n" s="5">
        <v>1987</v>
      </c>
    </row>
    <row r="9" spans="1:3">
      <c r="A9" t="s" s="4">
        <v>505</v>
      </c>
      <c r="B9" t="n" s="5">
        <v>66660</v>
      </c>
      <c r="C9" t="n" s="5">
        <v>2000</v>
      </c>
    </row>
    <row r="10" spans="1:3">
      <c r="A10" t="s" s="4">
        <v>505</v>
      </c>
      <c r="B10" t="n" s="6">
        <v>66012</v>
      </c>
      <c r="C10" t="n" s="6">
        <v>19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105</v>
      </c>
      <c r="B1" t="s" s="2">
        <v>1</v>
      </c>
    </row>
    <row r="2" spans="1:4">
      <c r="B2" t="s" s="2">
        <v>2</v>
      </c>
      <c r="C2" t="s" s="2">
        <v>32</v>
      </c>
      <c r="D2" t="s" s="2">
        <v>77</v>
      </c>
    </row>
    <row r="3" spans="1:4">
      <c r="A3" t="s" s="4">
        <v>106</v>
      </c>
    </row>
    <row r="4" spans="1:4">
      <c r="A4" t="s" s="4">
        <v>107</v>
      </c>
      <c r="B4" t="n" s="6">
        <v>471</v>
      </c>
      <c r="C4" t="n" s="6">
        <v>466</v>
      </c>
      <c r="D4" t="n" s="6">
        <v>463</v>
      </c>
    </row>
    <row r="5" spans="1:4">
      <c r="A5" t="s" s="4">
        <v>108</v>
      </c>
    </row>
    <row r="6" spans="1:4">
      <c r="A6" t="s" s="4">
        <v>107</v>
      </c>
      <c r="B6" t="n" s="5">
        <v>709</v>
      </c>
      <c r="C6" t="n" s="5">
        <v>673</v>
      </c>
      <c r="D6" t="n" s="5">
        <v>635</v>
      </c>
    </row>
    <row r="7" spans="1:4">
      <c r="A7" t="s" s="4">
        <v>109</v>
      </c>
    </row>
    <row r="8" spans="1:4">
      <c r="A8" t="s" s="4">
        <v>107</v>
      </c>
      <c r="B8" t="n" s="5">
        <v>44</v>
      </c>
      <c r="C8" t="n" s="5">
        <v>42</v>
      </c>
      <c r="D8" t="n" s="5">
        <v>30</v>
      </c>
    </row>
    <row r="9" spans="1:4">
      <c r="A9" t="s" s="4">
        <v>110</v>
      </c>
    </row>
    <row r="10" spans="1:4">
      <c r="A10" t="s" s="4">
        <v>107</v>
      </c>
      <c r="B10" t="n" s="6">
        <v>942</v>
      </c>
      <c r="C10" t="n" s="6">
        <v>895</v>
      </c>
      <c r="D10" t="n" s="6">
        <v>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506</v>
      </c>
      <c r="B1" t="s" s="2">
        <v>2</v>
      </c>
      <c r="C1" t="s" s="2">
        <v>32</v>
      </c>
    </row>
    <row r="2" spans="1:3">
      <c r="A2" t="s" s="3">
        <v>187</v>
      </c>
    </row>
    <row r="3" spans="1:3">
      <c r="A3" t="s" s="4">
        <v>364</v>
      </c>
      <c r="B3" t="n" s="6">
        <v>2627000</v>
      </c>
      <c r="C3" t="n" s="6">
        <v>398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07</v>
      </c>
      <c r="B1" t="s" s="2">
        <v>2</v>
      </c>
      <c r="C1" t="s" s="2">
        <v>32</v>
      </c>
    </row>
    <row r="2" spans="1:3">
      <c r="A2" t="s" s="3">
        <v>508</v>
      </c>
    </row>
    <row r="3" spans="1:3">
      <c r="A3" t="s" s="4">
        <v>509</v>
      </c>
      <c r="B3" t="n" s="6">
        <v>32223</v>
      </c>
      <c r="C3" t="n" s="6">
        <v>33189</v>
      </c>
    </row>
    <row r="4" spans="1:3">
      <c r="A4" t="s" s="4">
        <v>510</v>
      </c>
      <c r="B4" t="n" s="5">
        <v>25450</v>
      </c>
      <c r="C4" t="n" s="5">
        <v>21155</v>
      </c>
    </row>
    <row r="5" spans="1:3">
      <c r="A5" t="s" s="4">
        <v>511</v>
      </c>
      <c r="B5" t="n" s="5">
        <v>80622</v>
      </c>
      <c r="C5" t="n" s="5">
        <v>76083</v>
      </c>
    </row>
    <row r="6" spans="1:3">
      <c r="A6" t="s" s="4">
        <v>512</v>
      </c>
    </row>
    <row r="7" spans="1:3">
      <c r="A7" t="s" s="3">
        <v>508</v>
      </c>
    </row>
    <row r="8" spans="1:3">
      <c r="A8" t="s" s="4">
        <v>513</v>
      </c>
      <c r="B8" t="n" s="5">
        <v>17000</v>
      </c>
      <c r="C8" t="n" s="5">
        <v>15632</v>
      </c>
    </row>
    <row r="9" spans="1:3">
      <c r="A9" t="s" s="4">
        <v>514</v>
      </c>
    </row>
    <row r="10" spans="1:3">
      <c r="A10" t="s" s="3">
        <v>508</v>
      </c>
    </row>
    <row r="11" spans="1:3">
      <c r="A11" t="s" s="4">
        <v>515</v>
      </c>
      <c r="B11" t="n" s="6">
        <v>5949</v>
      </c>
      <c r="C11" t="n" s="6">
        <v>61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t="s" s="1">
        <v>516</v>
      </c>
      <c r="B1" t="s" s="2">
        <v>1</v>
      </c>
    </row>
    <row r="2" spans="1:4">
      <c r="B2" t="s" s="2">
        <v>2</v>
      </c>
      <c r="C2" t="s" s="2">
        <v>32</v>
      </c>
      <c r="D2" t="s" s="2">
        <v>77</v>
      </c>
    </row>
    <row r="3" spans="1:4">
      <c r="A3" t="s" s="3">
        <v>191</v>
      </c>
    </row>
    <row r="4" spans="1:4">
      <c r="A4" t="s" s="4">
        <v>517</v>
      </c>
      <c r="B4" t="n" s="6">
        <v>32356000</v>
      </c>
      <c r="C4" t="n" s="6">
        <v>31660000</v>
      </c>
      <c r="D4" t="n" s="6">
        <v>2880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t="s" s="1">
        <v>518</v>
      </c>
      <c r="B1" t="s" s="2">
        <v>1</v>
      </c>
    </row>
    <row r="2" spans="1:3">
      <c r="B2" t="s" s="2">
        <v>2</v>
      </c>
      <c r="C2" t="s" s="2">
        <v>32</v>
      </c>
    </row>
    <row r="3" spans="1:3">
      <c r="A3" t="s" s="3">
        <v>519</v>
      </c>
    </row>
    <row r="4" spans="1:3">
      <c r="A4" t="s" s="4">
        <v>520</v>
      </c>
      <c r="B4" t="n" s="6">
        <v>573710</v>
      </c>
      <c r="C4" t="n" s="6">
        <v>538081</v>
      </c>
    </row>
    <row r="5" spans="1:3">
      <c r="A5" t="s" s="4">
        <v>521</v>
      </c>
    </row>
    <row r="6" spans="1:3">
      <c r="A6" t="s" s="3">
        <v>519</v>
      </c>
    </row>
    <row r="7" spans="1:3">
      <c r="A7" t="s" s="4">
        <v>520</v>
      </c>
      <c r="B7" t="n" s="5">
        <v>2496</v>
      </c>
      <c r="C7" t="n" s="5">
        <v>2496</v>
      </c>
    </row>
    <row r="8" spans="1:3">
      <c r="A8" t="s" s="4">
        <v>522</v>
      </c>
    </row>
    <row r="9" spans="1:3">
      <c r="A9" t="s" s="3">
        <v>519</v>
      </c>
    </row>
    <row r="10" spans="1:3">
      <c r="A10" t="s" s="4">
        <v>520</v>
      </c>
      <c r="B10" t="n" s="5">
        <v>26741</v>
      </c>
      <c r="C10" t="n" s="5">
        <v>26741</v>
      </c>
    </row>
    <row r="11" spans="1:3">
      <c r="A11" t="s" s="4">
        <v>523</v>
      </c>
    </row>
    <row r="12" spans="1:3">
      <c r="A12" t="s" s="3">
        <v>519</v>
      </c>
    </row>
    <row r="13" spans="1:3">
      <c r="A13" t="s" s="4">
        <v>520</v>
      </c>
      <c r="B13" t="n" s="5">
        <v>210728</v>
      </c>
      <c r="C13" t="n" s="5">
        <v>195566</v>
      </c>
    </row>
    <row r="14" spans="1:3">
      <c r="A14" t="s" s="4">
        <v>524</v>
      </c>
    </row>
    <row r="15" spans="1:3">
      <c r="A15" t="s" s="3">
        <v>519</v>
      </c>
    </row>
    <row r="16" spans="1:3">
      <c r="A16" t="s" s="4">
        <v>520</v>
      </c>
      <c r="B16" t="n" s="5">
        <v>268082</v>
      </c>
      <c r="C16" t="n" s="5">
        <v>256389</v>
      </c>
    </row>
    <row r="17" spans="1:3">
      <c r="A17" t="s" s="4">
        <v>525</v>
      </c>
    </row>
    <row r="18" spans="1:3">
      <c r="A18" t="s" s="3">
        <v>519</v>
      </c>
    </row>
    <row r="19" spans="1:3">
      <c r="A19" t="s" s="4">
        <v>520</v>
      </c>
      <c r="B19" t="n" s="5">
        <v>6866</v>
      </c>
      <c r="C19" t="n" s="5">
        <v>6913</v>
      </c>
    </row>
    <row r="20" spans="1:3">
      <c r="A20" t="s" s="4">
        <v>526</v>
      </c>
    </row>
    <row r="21" spans="1:3">
      <c r="A21" t="s" s="3">
        <v>519</v>
      </c>
    </row>
    <row r="22" spans="1:3">
      <c r="A22" t="s" s="4">
        <v>520</v>
      </c>
      <c r="B22" t="n" s="5">
        <v>20586</v>
      </c>
      <c r="C22" t="n" s="5">
        <v>18556</v>
      </c>
    </row>
    <row r="23" spans="1:3">
      <c r="A23" t="s" s="4">
        <v>527</v>
      </c>
    </row>
    <row r="24" spans="1:3">
      <c r="A24" t="s" s="3">
        <v>519</v>
      </c>
    </row>
    <row r="25" spans="1:3">
      <c r="A25" t="s" s="4">
        <v>520</v>
      </c>
      <c r="B25" t="n" s="5">
        <v>28725</v>
      </c>
      <c r="C25" t="n" s="5">
        <v>26635</v>
      </c>
    </row>
    <row r="26" spans="1:3">
      <c r="A26" t="s" s="4">
        <v>528</v>
      </c>
    </row>
    <row r="27" spans="1:3">
      <c r="A27" t="s" s="3">
        <v>519</v>
      </c>
    </row>
    <row r="28" spans="1:3">
      <c r="A28" t="s" s="4">
        <v>520</v>
      </c>
      <c r="B28" t="n" s="6">
        <v>9486</v>
      </c>
      <c r="C28" t="n" s="6">
        <v>4785</v>
      </c>
    </row>
    <row r="29" spans="1:3">
      <c r="A29" t="s" s="4">
        <v>529</v>
      </c>
    </row>
    <row r="30" spans="1:3">
      <c r="A30" t="s" s="3">
        <v>519</v>
      </c>
    </row>
    <row r="31" spans="1:3">
      <c r="A31" t="s" s="4">
        <v>530</v>
      </c>
      <c r="B31" t="s" s="4">
        <v>531</v>
      </c>
    </row>
    <row r="32" spans="1:3">
      <c r="A32" t="s" s="4">
        <v>532</v>
      </c>
    </row>
    <row r="33" spans="1:3">
      <c r="A33" t="s" s="3">
        <v>519</v>
      </c>
    </row>
    <row r="34" spans="1:3">
      <c r="A34" t="s" s="4">
        <v>530</v>
      </c>
      <c r="B34" t="s" s="4">
        <v>412</v>
      </c>
    </row>
    <row r="35" spans="1:3">
      <c r="A35" t="s" s="4">
        <v>533</v>
      </c>
    </row>
    <row r="36" spans="1:3">
      <c r="A36" t="s" s="3">
        <v>519</v>
      </c>
    </row>
    <row r="37" spans="1:3">
      <c r="A37" t="s" s="4">
        <v>530</v>
      </c>
      <c r="B37" t="s" s="4">
        <v>412</v>
      </c>
    </row>
    <row r="38" spans="1:3">
      <c r="A38" t="s" s="4">
        <v>534</v>
      </c>
    </row>
    <row r="39" spans="1:3">
      <c r="A39" t="s" s="3">
        <v>519</v>
      </c>
    </row>
    <row r="40" spans="1:3">
      <c r="A40" t="s" s="4">
        <v>530</v>
      </c>
      <c r="B40" t="s" s="4">
        <v>371</v>
      </c>
    </row>
    <row r="41" spans="1:3">
      <c r="A41" t="s" s="4">
        <v>535</v>
      </c>
    </row>
    <row r="42" spans="1:3">
      <c r="A42" t="s" s="3">
        <v>519</v>
      </c>
    </row>
    <row r="43" spans="1:3">
      <c r="A43" t="s" s="4">
        <v>530</v>
      </c>
      <c r="B43" t="s" s="4">
        <v>412</v>
      </c>
    </row>
    <row r="44" spans="1:3">
      <c r="A44" t="s" s="4">
        <v>536</v>
      </c>
    </row>
    <row r="45" spans="1:3">
      <c r="A45" t="s" s="3">
        <v>519</v>
      </c>
    </row>
    <row r="46" spans="1:3">
      <c r="A46" t="s" s="4">
        <v>530</v>
      </c>
      <c r="B46" t="s" s="4">
        <v>537</v>
      </c>
    </row>
    <row r="47" spans="1:3">
      <c r="A47" t="s" s="4">
        <v>538</v>
      </c>
    </row>
    <row r="48" spans="1:3">
      <c r="A48" t="s" s="3">
        <v>519</v>
      </c>
    </row>
    <row r="49" spans="1:3">
      <c r="A49" t="s" s="4">
        <v>530</v>
      </c>
      <c r="B49" t="s" s="4">
        <v>417</v>
      </c>
    </row>
    <row r="50" spans="1:3">
      <c r="A50" t="s" s="4">
        <v>539</v>
      </c>
    </row>
    <row r="51" spans="1:3">
      <c r="A51" t="s" s="3">
        <v>519</v>
      </c>
    </row>
    <row r="52" spans="1:3">
      <c r="A52" t="s" s="4">
        <v>530</v>
      </c>
      <c r="B52" t="s" s="4">
        <v>540</v>
      </c>
    </row>
    <row r="53" spans="1:3">
      <c r="A53" t="s" s="4">
        <v>541</v>
      </c>
    </row>
    <row r="54" spans="1:3">
      <c r="A54" t="s" s="3">
        <v>519</v>
      </c>
    </row>
    <row r="55" spans="1:3">
      <c r="A55" t="s" s="4">
        <v>530</v>
      </c>
      <c r="B55" t="s" s="4">
        <v>412</v>
      </c>
    </row>
    <row r="56" spans="1:3">
      <c r="A56" t="s" s="4">
        <v>542</v>
      </c>
    </row>
    <row r="57" spans="1:3">
      <c r="A57" t="s" s="3">
        <v>519</v>
      </c>
    </row>
    <row r="58" spans="1:3">
      <c r="A58" t="s" s="4">
        <v>530</v>
      </c>
      <c r="B58" t="s" s="4">
        <v>412</v>
      </c>
    </row>
    <row r="59" spans="1:3">
      <c r="A59" t="s" s="4">
        <v>543</v>
      </c>
    </row>
    <row r="60" spans="1:3">
      <c r="A60" t="s" s="3">
        <v>519</v>
      </c>
    </row>
    <row r="61" spans="1:3">
      <c r="A61" t="s" s="4">
        <v>530</v>
      </c>
      <c r="B61" t="s" s="4">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544</v>
      </c>
      <c r="B1" t="s" s="2">
        <v>449</v>
      </c>
      <c r="D1" t="s" s="2">
        <v>343</v>
      </c>
      <c r="F1" t="s" s="2">
        <v>1</v>
      </c>
    </row>
    <row r="2" spans="1:8">
      <c r="B2" t="s" s="2">
        <v>545</v>
      </c>
      <c r="C2" t="s" s="2">
        <v>546</v>
      </c>
      <c r="D2" t="s" s="2">
        <v>349</v>
      </c>
      <c r="E2" t="s" s="2">
        <v>351</v>
      </c>
      <c r="F2" t="s" s="2">
        <v>344</v>
      </c>
      <c r="G2" t="s" s="2">
        <v>348</v>
      </c>
      <c r="H2" t="s" s="2">
        <v>353</v>
      </c>
    </row>
    <row r="3" spans="1:8">
      <c r="A3" t="s" s="3">
        <v>547</v>
      </c>
    </row>
    <row r="4" spans="1:8">
      <c r="A4" t="s" s="4">
        <v>548</v>
      </c>
      <c r="F4" t="n" s="5">
        <v>3</v>
      </c>
    </row>
    <row r="5" spans="1:8">
      <c r="A5" t="s" s="4">
        <v>549</v>
      </c>
      <c r="F5" t="n" s="6">
        <v>0</v>
      </c>
      <c r="G5" t="n" s="6">
        <v>0</v>
      </c>
      <c r="H5" t="n" s="6">
        <v>0</v>
      </c>
    </row>
    <row r="6" spans="1:8">
      <c r="A6" t="s" s="4">
        <v>550</v>
      </c>
      <c r="H6" t="n" s="5">
        <v>0</v>
      </c>
    </row>
    <row r="7" spans="1:8">
      <c r="A7" t="s" s="4">
        <v>551</v>
      </c>
      <c r="F7" t="n" s="5">
        <v>5370000</v>
      </c>
      <c r="G7" t="n" s="5">
        <v>4932000</v>
      </c>
      <c r="H7" t="n" s="5">
        <v>4452000</v>
      </c>
    </row>
    <row r="8" spans="1:8">
      <c r="A8" t="s" s="4">
        <v>552</v>
      </c>
      <c r="F8" t="n" s="5">
        <v>5100000</v>
      </c>
    </row>
    <row r="9" spans="1:8">
      <c r="A9" t="s" s="4">
        <v>553</v>
      </c>
      <c r="F9" t="n" s="5">
        <v>2600000</v>
      </c>
    </row>
    <row r="10" spans="1:8">
      <c r="A10" t="s" s="4">
        <v>554</v>
      </c>
      <c r="F10" t="n" s="5">
        <v>1800000</v>
      </c>
    </row>
    <row r="11" spans="1:8">
      <c r="A11" t="s" s="4">
        <v>555</v>
      </c>
      <c r="F11" t="n" s="5">
        <v>1700000</v>
      </c>
    </row>
    <row r="12" spans="1:8">
      <c r="A12" t="s" s="4">
        <v>556</v>
      </c>
      <c r="F12" t="n" s="6">
        <v>1400000</v>
      </c>
    </row>
    <row r="13" spans="1:8">
      <c r="A13" t="s" s="4">
        <v>557</v>
      </c>
      <c r="F13" t="s" s="4">
        <v>398</v>
      </c>
    </row>
    <row r="14" spans="1:8">
      <c r="A14" t="s" s="4">
        <v>558</v>
      </c>
      <c r="F14" t="n" s="6">
        <v>0</v>
      </c>
      <c r="G14" t="n" s="6">
        <v>0</v>
      </c>
      <c r="H14" t="n" s="5">
        <v>0</v>
      </c>
    </row>
    <row r="15" spans="1:8">
      <c r="A15" t="s" s="4">
        <v>455</v>
      </c>
      <c r="F15" t="n" s="5">
        <v>0</v>
      </c>
      <c r="H15" t="n" s="6">
        <v>0</v>
      </c>
    </row>
    <row r="16" spans="1:8">
      <c r="A16" t="s" s="4">
        <v>559</v>
      </c>
    </row>
    <row r="17" spans="1:8">
      <c r="A17" t="s" s="3">
        <v>547</v>
      </c>
    </row>
    <row r="18" spans="1:8">
      <c r="A18" t="s" s="4">
        <v>550</v>
      </c>
      <c r="F18" t="n" s="6">
        <v>200000</v>
      </c>
    </row>
    <row r="19" spans="1:8">
      <c r="A19" t="s" s="4">
        <v>458</v>
      </c>
    </row>
    <row r="20" spans="1:8">
      <c r="A20" t="s" s="3">
        <v>547</v>
      </c>
    </row>
    <row r="21" spans="1:8">
      <c r="A21" t="s" s="4">
        <v>455</v>
      </c>
      <c r="C21" t="n" s="6">
        <v>7716000</v>
      </c>
    </row>
    <row r="22" spans="1:8">
      <c r="A22" t="s" s="4">
        <v>461</v>
      </c>
    </row>
    <row r="23" spans="1:8">
      <c r="A23" t="s" s="3">
        <v>547</v>
      </c>
    </row>
    <row r="24" spans="1:8">
      <c r="A24" t="s" s="4">
        <v>550</v>
      </c>
      <c r="E24" t="n" s="6">
        <v>849000</v>
      </c>
    </row>
    <row r="25" spans="1:8">
      <c r="A25" t="s" s="4">
        <v>455</v>
      </c>
      <c r="E25" t="n" s="6">
        <v>7716000</v>
      </c>
    </row>
    <row r="26" spans="1:8">
      <c r="A26" t="s" s="4">
        <v>463</v>
      </c>
    </row>
    <row r="27" spans="1:8">
      <c r="A27" t="s" s="3">
        <v>547</v>
      </c>
    </row>
    <row r="28" spans="1:8">
      <c r="A28" t="s" s="4">
        <v>455</v>
      </c>
      <c r="B28" t="n" s="6">
        <v>1800000</v>
      </c>
    </row>
    <row r="29" spans="1:8">
      <c r="A29" t="s" s="4">
        <v>469</v>
      </c>
    </row>
    <row r="30" spans="1:8">
      <c r="A30" t="s" s="3">
        <v>547</v>
      </c>
    </row>
    <row r="31" spans="1:8">
      <c r="A31" t="s" s="4">
        <v>550</v>
      </c>
      <c r="D31" t="n" s="6">
        <v>11060000</v>
      </c>
    </row>
    <row r="32" spans="1:8">
      <c r="A32" t="s" s="4">
        <v>455</v>
      </c>
      <c r="D32" t="n" s="6">
        <v>1826000</v>
      </c>
    </row>
    <row r="33" spans="1:8">
      <c r="A33" t="s" s="4">
        <v>409</v>
      </c>
    </row>
    <row r="34" spans="1:8">
      <c r="A34" t="s" s="3">
        <v>547</v>
      </c>
    </row>
    <row r="35" spans="1:8">
      <c r="A35" t="s" s="4">
        <v>410</v>
      </c>
      <c r="F35" t="s" s="4">
        <v>371</v>
      </c>
    </row>
    <row r="36" spans="1:8">
      <c r="A36" t="s" s="4">
        <v>416</v>
      </c>
    </row>
    <row r="37" spans="1:8">
      <c r="A37" t="s" s="3">
        <v>547</v>
      </c>
    </row>
    <row r="38" spans="1:8">
      <c r="A38" t="s" s="4">
        <v>410</v>
      </c>
      <c r="F38" t="s" s="4">
        <v>417</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0</v>
      </c>
      <c r="B1" t="s" s="2">
        <v>2</v>
      </c>
      <c r="C1" t="s" s="2">
        <v>32</v>
      </c>
    </row>
    <row r="2" spans="1:3">
      <c r="A2" t="s" s="3">
        <v>561</v>
      </c>
    </row>
    <row r="3" spans="1:3">
      <c r="A3" t="s" s="4">
        <v>562</v>
      </c>
      <c r="B3" t="n" s="6">
        <v>91204</v>
      </c>
      <c r="C3" t="n" s="6">
        <v>91004</v>
      </c>
    </row>
    <row r="4" spans="1:3">
      <c r="A4" t="s" s="4">
        <v>563</v>
      </c>
      <c r="B4" t="n" s="5">
        <v>45385</v>
      </c>
      <c r="C4" t="n" s="5">
        <v>40015</v>
      </c>
    </row>
    <row r="5" spans="1:3">
      <c r="A5" t="s" s="4">
        <v>456</v>
      </c>
    </row>
    <row r="6" spans="1:3">
      <c r="A6" t="s" s="3">
        <v>561</v>
      </c>
    </row>
    <row r="7" spans="1:3">
      <c r="A7" t="s" s="4">
        <v>562</v>
      </c>
      <c r="B7" t="n" s="5">
        <v>58067</v>
      </c>
      <c r="C7" t="n" s="5">
        <v>58067</v>
      </c>
    </row>
    <row r="8" spans="1:3">
      <c r="A8" t="s" s="4">
        <v>563</v>
      </c>
      <c r="B8" t="n" s="5">
        <v>36924</v>
      </c>
      <c r="C8" t="n" s="5">
        <v>33131</v>
      </c>
    </row>
    <row r="9" spans="1:3">
      <c r="A9" t="s" s="4">
        <v>457</v>
      </c>
    </row>
    <row r="10" spans="1:3">
      <c r="A10" t="s" s="3">
        <v>561</v>
      </c>
    </row>
    <row r="11" spans="1:3">
      <c r="A11" t="s" s="4">
        <v>562</v>
      </c>
      <c r="B11" t="n" s="5">
        <v>15345</v>
      </c>
      <c r="C11" t="n" s="5">
        <v>15345</v>
      </c>
    </row>
    <row r="12" spans="1:3">
      <c r="A12" t="s" s="4">
        <v>563</v>
      </c>
      <c r="B12" t="n" s="5">
        <v>1334</v>
      </c>
      <c r="C12" t="n" s="5">
        <v>454</v>
      </c>
    </row>
    <row r="13" spans="1:3">
      <c r="A13" t="s" s="4">
        <v>559</v>
      </c>
    </row>
    <row r="14" spans="1:3">
      <c r="A14" t="s" s="3">
        <v>561</v>
      </c>
    </row>
    <row r="15" spans="1:3">
      <c r="A15" t="s" s="4">
        <v>562</v>
      </c>
      <c r="B15" t="n" s="5">
        <v>17792</v>
      </c>
      <c r="C15" t="n" s="5">
        <v>17592</v>
      </c>
    </row>
    <row r="16" spans="1:3">
      <c r="A16" t="s" s="4">
        <v>563</v>
      </c>
      <c r="B16" t="n" s="5">
        <v>7127</v>
      </c>
      <c r="C16" t="n" s="5">
        <v>6430</v>
      </c>
    </row>
    <row r="17" spans="1:3">
      <c r="A17" t="s" s="4">
        <v>564</v>
      </c>
    </row>
    <row r="18" spans="1:3">
      <c r="A18" t="s" s="3">
        <v>565</v>
      </c>
    </row>
    <row r="19" spans="1:3">
      <c r="A19" t="s" s="4">
        <v>562</v>
      </c>
      <c r="B19" t="n" s="5">
        <v>13072</v>
      </c>
      <c r="C19" t="n" s="5">
        <v>13072</v>
      </c>
    </row>
    <row r="20" spans="1:3">
      <c r="A20" t="s" s="4">
        <v>566</v>
      </c>
    </row>
    <row r="21" spans="1:3">
      <c r="A21" t="s" s="3">
        <v>565</v>
      </c>
    </row>
    <row r="22" spans="1:3">
      <c r="A22" t="s" s="4">
        <v>562</v>
      </c>
      <c r="B22" t="n" s="5">
        <v>7206</v>
      </c>
      <c r="C22" t="n" s="5">
        <v>7206</v>
      </c>
    </row>
    <row r="23" spans="1:3">
      <c r="A23" t="s" s="4">
        <v>567</v>
      </c>
    </row>
    <row r="24" spans="1:3">
      <c r="A24" t="s" s="3">
        <v>565</v>
      </c>
    </row>
    <row r="25" spans="1:3">
      <c r="A25" t="s" s="4">
        <v>562</v>
      </c>
      <c r="B25" t="n" s="5">
        <v>9315</v>
      </c>
      <c r="C25" t="n" s="5">
        <v>9315</v>
      </c>
    </row>
    <row r="26" spans="1:3">
      <c r="A26" t="s" s="4">
        <v>568</v>
      </c>
    </row>
    <row r="27" spans="1:3">
      <c r="A27" t="s" s="3">
        <v>561</v>
      </c>
    </row>
    <row r="28" spans="1:3">
      <c r="A28" t="s" s="4">
        <v>562</v>
      </c>
      <c r="B28" t="n" s="5">
        <v>592</v>
      </c>
      <c r="C28" t="n" s="5">
        <v>592</v>
      </c>
    </row>
    <row r="29" spans="1:3">
      <c r="A29" t="s" s="4">
        <v>563</v>
      </c>
      <c r="B29" t="n" s="5">
        <v>538</v>
      </c>
      <c r="C29" t="n" s="5">
        <v>509</v>
      </c>
    </row>
    <row r="30" spans="1:3">
      <c r="A30" t="s" s="4">
        <v>569</v>
      </c>
    </row>
    <row r="31" spans="1:3">
      <c r="A31" t="s" s="3">
        <v>561</v>
      </c>
    </row>
    <row r="32" spans="1:3">
      <c r="A32" t="s" s="4">
        <v>562</v>
      </c>
      <c r="B32" t="n" s="5">
        <v>160</v>
      </c>
      <c r="C32" t="n" s="5">
        <v>160</v>
      </c>
    </row>
    <row r="33" spans="1:3">
      <c r="A33" t="s" s="4">
        <v>563</v>
      </c>
      <c r="B33" t="n" s="5">
        <v>114</v>
      </c>
      <c r="C33" t="n" s="5">
        <v>34</v>
      </c>
    </row>
    <row r="34" spans="1:3">
      <c r="A34" t="s" s="4">
        <v>570</v>
      </c>
    </row>
    <row r="35" spans="1:3">
      <c r="A35" t="s" s="3">
        <v>561</v>
      </c>
    </row>
    <row r="36" spans="1:3">
      <c r="A36" t="s" s="4">
        <v>562</v>
      </c>
      <c r="B36" t="n" s="5">
        <v>198</v>
      </c>
      <c r="C36" t="n" s="5">
        <v>198</v>
      </c>
    </row>
    <row r="37" spans="1:3">
      <c r="A37" t="s" s="4">
        <v>563</v>
      </c>
      <c r="B37" t="n" s="5">
        <v>198</v>
      </c>
      <c r="C37" t="n" s="5">
        <v>198</v>
      </c>
    </row>
    <row r="38" spans="1:3">
      <c r="A38" t="s" s="4">
        <v>571</v>
      </c>
    </row>
    <row r="39" spans="1:3">
      <c r="A39" t="s" s="3">
        <v>561</v>
      </c>
    </row>
    <row r="40" spans="1:3">
      <c r="A40" t="s" s="4">
        <v>562</v>
      </c>
      <c r="B40" t="n" s="5">
        <v>40797</v>
      </c>
      <c r="C40" t="n" s="5">
        <v>40797</v>
      </c>
    </row>
    <row r="41" spans="1:3">
      <c r="A41" t="s" s="4">
        <v>563</v>
      </c>
      <c r="B41" t="n" s="5">
        <v>33584</v>
      </c>
      <c r="C41" t="n" s="5">
        <v>29914</v>
      </c>
    </row>
    <row r="42" spans="1:3">
      <c r="A42" t="s" s="4">
        <v>572</v>
      </c>
    </row>
    <row r="43" spans="1:3">
      <c r="A43" t="s" s="3">
        <v>561</v>
      </c>
    </row>
    <row r="44" spans="1:3">
      <c r="A44" t="s" s="4">
        <v>562</v>
      </c>
      <c r="B44" t="n" s="5">
        <v>7979</v>
      </c>
      <c r="C44" t="n" s="5">
        <v>7979</v>
      </c>
    </row>
    <row r="45" spans="1:3">
      <c r="A45" t="s" s="4">
        <v>563</v>
      </c>
      <c r="B45" t="n" s="5">
        <v>1220</v>
      </c>
      <c r="C45" t="n" s="5">
        <v>420</v>
      </c>
    </row>
    <row r="46" spans="1:3">
      <c r="A46" t="s" s="4">
        <v>573</v>
      </c>
    </row>
    <row r="47" spans="1:3">
      <c r="A47" t="s" s="3">
        <v>561</v>
      </c>
    </row>
    <row r="48" spans="1:3">
      <c r="A48" t="s" s="4">
        <v>562</v>
      </c>
      <c r="B48" t="n" s="5">
        <v>6678</v>
      </c>
      <c r="C48" t="n" s="5">
        <v>6478</v>
      </c>
    </row>
    <row r="49" spans="1:3">
      <c r="A49" t="s" s="4">
        <v>563</v>
      </c>
      <c r="B49" t="n" s="5">
        <v>6075</v>
      </c>
      <c r="C49" t="n" s="5">
        <v>5448</v>
      </c>
    </row>
    <row r="50" spans="1:3">
      <c r="A50" t="s" s="4">
        <v>574</v>
      </c>
    </row>
    <row r="51" spans="1:3">
      <c r="A51" t="s" s="3">
        <v>561</v>
      </c>
    </row>
    <row r="52" spans="1:3">
      <c r="A52" t="s" s="4">
        <v>562</v>
      </c>
      <c r="B52" t="n" s="5">
        <v>3606</v>
      </c>
      <c r="C52" t="n" s="5">
        <v>3606</v>
      </c>
    </row>
    <row r="53" spans="1:3">
      <c r="A53" t="s" s="4">
        <v>563</v>
      </c>
      <c r="B53" t="n" s="5">
        <v>2802</v>
      </c>
      <c r="C53" t="n" s="5">
        <v>2708</v>
      </c>
    </row>
    <row r="54" spans="1:3">
      <c r="A54" t="s" s="4">
        <v>575</v>
      </c>
    </row>
    <row r="55" spans="1:3">
      <c r="A55" t="s" s="3">
        <v>561</v>
      </c>
    </row>
    <row r="56" spans="1:3">
      <c r="A56" t="s" s="4">
        <v>562</v>
      </c>
      <c r="B56" t="n" s="5">
        <v>1601</v>
      </c>
      <c r="C56" t="n" s="5">
        <v>1601</v>
      </c>
    </row>
    <row r="57" spans="1:3">
      <c r="A57" t="s" s="4">
        <v>563</v>
      </c>
      <c r="B57" t="n" s="6">
        <v>854</v>
      </c>
      <c r="C57" t="n" s="6">
        <v>7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6</v>
      </c>
      <c r="B1" t="s" s="2">
        <v>2</v>
      </c>
      <c r="C1" t="s" s="2">
        <v>32</v>
      </c>
    </row>
    <row r="2" spans="1:3">
      <c r="A2" t="s" s="3">
        <v>577</v>
      </c>
    </row>
    <row r="3" spans="1:3">
      <c r="A3" t="s" s="4">
        <v>425</v>
      </c>
      <c r="B3" t="n" s="6">
        <v>86442</v>
      </c>
      <c r="C3" t="n" s="6">
        <v>86442</v>
      </c>
    </row>
    <row r="4" spans="1:3">
      <c r="A4" t="s" s="4">
        <v>423</v>
      </c>
      <c r="B4" t="n" s="5">
        <v>86442</v>
      </c>
      <c r="C4" t="n" s="5">
        <v>86442</v>
      </c>
    </row>
    <row r="5" spans="1:3">
      <c r="A5" t="s" s="4">
        <v>456</v>
      </c>
    </row>
    <row r="6" spans="1:3">
      <c r="A6" t="s" s="3">
        <v>577</v>
      </c>
    </row>
    <row r="7" spans="1:3">
      <c r="A7" t="s" s="4">
        <v>425</v>
      </c>
      <c r="B7" t="n" s="5">
        <v>46832</v>
      </c>
      <c r="C7" t="n" s="5">
        <v>46832</v>
      </c>
    </row>
    <row r="8" spans="1:3">
      <c r="A8" t="s" s="4">
        <v>423</v>
      </c>
      <c r="B8" t="n" s="5">
        <v>46832</v>
      </c>
      <c r="C8" t="n" s="5">
        <v>46832</v>
      </c>
    </row>
    <row r="9" spans="1:3">
      <c r="A9" t="s" s="4">
        <v>457</v>
      </c>
    </row>
    <row r="10" spans="1:3">
      <c r="A10" t="s" s="3">
        <v>577</v>
      </c>
    </row>
    <row r="11" spans="1:3">
      <c r="A11" t="s" s="4">
        <v>425</v>
      </c>
      <c r="B11" t="n" s="5">
        <v>3670</v>
      </c>
      <c r="C11" t="n" s="5">
        <v>3670</v>
      </c>
    </row>
    <row r="12" spans="1:3">
      <c r="A12" t="s" s="4">
        <v>423</v>
      </c>
      <c r="B12" t="n" s="5">
        <v>3670</v>
      </c>
      <c r="C12" t="n" s="5">
        <v>3670</v>
      </c>
    </row>
    <row r="13" spans="1:3">
      <c r="A13" t="s" s="4">
        <v>559</v>
      </c>
    </row>
    <row r="14" spans="1:3">
      <c r="A14" t="s" s="3">
        <v>577</v>
      </c>
    </row>
    <row r="15" spans="1:3">
      <c r="A15" t="s" s="4">
        <v>425</v>
      </c>
      <c r="B15" t="n" s="5">
        <v>35940</v>
      </c>
      <c r="C15" t="n" s="5">
        <v>35940</v>
      </c>
    </row>
    <row r="16" spans="1:3">
      <c r="A16" t="s" s="4">
        <v>423</v>
      </c>
      <c r="B16" t="n" s="6">
        <v>35940</v>
      </c>
      <c r="C16" t="n" s="6">
        <v>359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578</v>
      </c>
      <c r="B1" t="s" s="2">
        <v>2</v>
      </c>
      <c r="C1" t="s" s="2">
        <v>32</v>
      </c>
    </row>
    <row r="2" spans="1:3">
      <c r="A2" t="s" s="3">
        <v>199</v>
      </c>
    </row>
    <row r="3" spans="1:3">
      <c r="A3" t="s" s="4">
        <v>579</v>
      </c>
      <c r="B3" t="n" s="6">
        <v>50000000</v>
      </c>
    </row>
    <row r="4" spans="1:3">
      <c r="A4" t="s" s="4">
        <v>580</v>
      </c>
      <c r="B4" t="n" s="6">
        <v>0</v>
      </c>
      <c r="C4" t="n"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81</v>
      </c>
      <c r="B1" t="s" s="2">
        <v>344</v>
      </c>
    </row>
    <row r="2" spans="1:2">
      <c r="A2" t="s" s="3">
        <v>582</v>
      </c>
    </row>
    <row r="3" spans="1:2">
      <c r="A3" t="n" s="5">
        <v>2016</v>
      </c>
      <c r="B3" t="n" s="6">
        <v>273</v>
      </c>
    </row>
    <row r="4" spans="1:2">
      <c r="A4" t="n" s="5">
        <v>2017</v>
      </c>
      <c r="B4" t="n" s="5">
        <v>284</v>
      </c>
    </row>
    <row r="5" spans="1:2">
      <c r="A5" t="n" s="5">
        <v>2018</v>
      </c>
      <c r="B5" t="n" s="5">
        <v>257</v>
      </c>
    </row>
    <row r="6" spans="1:2">
      <c r="A6" t="n" s="5">
        <v>2019</v>
      </c>
      <c r="B6" t="n" s="5">
        <v>219</v>
      </c>
    </row>
    <row r="7" spans="1:2">
      <c r="A7" t="n" s="5">
        <v>2020</v>
      </c>
      <c r="B7" t="n" s="5">
        <v>181</v>
      </c>
    </row>
    <row r="8" spans="1:2">
      <c r="A8" t="s" s="4">
        <v>583</v>
      </c>
      <c r="B8" t="n" s="5">
        <v>255</v>
      </c>
    </row>
    <row r="9" spans="1:2">
      <c r="A9" t="s" s="4">
        <v>584</v>
      </c>
      <c r="B9" t="n" s="6">
        <v>14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85</v>
      </c>
      <c r="B1" t="s" s="2">
        <v>1</v>
      </c>
    </row>
    <row r="2" spans="1:3">
      <c r="B2" t="s" s="2">
        <v>2</v>
      </c>
      <c r="C2" t="s" s="2">
        <v>32</v>
      </c>
    </row>
    <row r="3" spans="1:3">
      <c r="A3" t="s" s="3">
        <v>586</v>
      </c>
    </row>
    <row r="4" spans="1:3">
      <c r="A4" t="s" s="4">
        <v>587</v>
      </c>
      <c r="C4" t="n" s="6">
        <v>823000</v>
      </c>
    </row>
    <row r="5" spans="1:3">
      <c r="A5" t="s" s="4">
        <v>588</v>
      </c>
      <c r="B5" t="s" s="4">
        <v>589</v>
      </c>
    </row>
    <row r="6" spans="1:3">
      <c r="A6" t="s" s="4">
        <v>590</v>
      </c>
      <c r="B6" t="n" s="6">
        <v>1434000</v>
      </c>
    </row>
    <row r="7" spans="1:3">
      <c r="A7" t="s" s="4">
        <v>591</v>
      </c>
    </row>
    <row r="8" spans="1:3">
      <c r="A8" t="s" s="3">
        <v>586</v>
      </c>
    </row>
    <row r="9" spans="1:3">
      <c r="A9" t="s" s="4">
        <v>590</v>
      </c>
      <c r="B9" t="n" s="5">
        <v>3900000</v>
      </c>
    </row>
    <row r="10" spans="1:3">
      <c r="A10" t="s" s="4">
        <v>592</v>
      </c>
    </row>
    <row r="11" spans="1:3">
      <c r="A11" t="s" s="3">
        <v>586</v>
      </c>
    </row>
    <row r="12" spans="1:3">
      <c r="A12" t="s" s="4">
        <v>593</v>
      </c>
      <c r="B12" t="n" s="5">
        <v>3900000</v>
      </c>
    </row>
    <row r="13" spans="1:3">
      <c r="A13" t="s" s="4">
        <v>463</v>
      </c>
    </row>
    <row r="14" spans="1:3">
      <c r="A14" t="s" s="3">
        <v>586</v>
      </c>
    </row>
    <row r="15" spans="1:3">
      <c r="A15" t="s" s="4">
        <v>590</v>
      </c>
      <c r="B15" t="n" s="5">
        <v>0</v>
      </c>
    </row>
    <row r="16" spans="1:3">
      <c r="A16" t="s" s="4">
        <v>594</v>
      </c>
    </row>
    <row r="17" spans="1:3">
      <c r="A17" t="s" s="3">
        <v>586</v>
      </c>
    </row>
    <row r="18" spans="1:3">
      <c r="A18" t="s" s="4">
        <v>595</v>
      </c>
      <c r="B18" t="n" s="5">
        <v>5000000</v>
      </c>
    </row>
    <row r="19" spans="1:3">
      <c r="A19" t="s" s="4">
        <v>596</v>
      </c>
    </row>
    <row r="20" spans="1:3">
      <c r="A20" t="s" s="3">
        <v>586</v>
      </c>
    </row>
    <row r="21" spans="1:3">
      <c r="A21" t="s" s="4">
        <v>595</v>
      </c>
      <c r="B21" t="n" s="6">
        <v>37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111</v>
      </c>
      <c r="B1" t="s" s="2">
        <v>1</v>
      </c>
    </row>
    <row r="2" spans="1:4">
      <c r="B2" t="s" s="2">
        <v>2</v>
      </c>
      <c r="C2" t="s" s="2">
        <v>32</v>
      </c>
      <c r="D2" t="s" s="2">
        <v>77</v>
      </c>
    </row>
    <row r="3" spans="1:4">
      <c r="A3" t="s" s="4">
        <v>112</v>
      </c>
      <c r="B3" t="n" s="6">
        <v>70183</v>
      </c>
      <c r="C3" t="n" s="6">
        <v>71814</v>
      </c>
      <c r="D3" t="n" s="6">
        <v>64381</v>
      </c>
    </row>
    <row r="4" spans="1:4">
      <c r="A4" t="s" s="4">
        <v>113</v>
      </c>
      <c r="B4" t="n" s="5">
        <v>-5389</v>
      </c>
      <c r="C4" t="n" s="5">
        <v>-929</v>
      </c>
      <c r="D4" t="n" s="5">
        <v>-571</v>
      </c>
    </row>
    <row r="5" spans="1:4">
      <c r="A5" t="s" s="4">
        <v>114</v>
      </c>
      <c r="B5" t="n" s="5">
        <v>-2607</v>
      </c>
      <c r="C5" t="n" s="5">
        <v>505</v>
      </c>
      <c r="D5" t="n" s="5">
        <v>-2227</v>
      </c>
    </row>
    <row r="6" spans="1:4">
      <c r="A6" t="s" s="4">
        <v>115</v>
      </c>
      <c r="B6" t="n" s="5">
        <v>3087</v>
      </c>
      <c r="C6" t="n" s="5">
        <v>366</v>
      </c>
    </row>
    <row r="7" spans="1:4">
      <c r="A7" t="s" s="4">
        <v>116</v>
      </c>
      <c r="B7" t="n" s="5">
        <v>-4909</v>
      </c>
      <c r="C7" t="n" s="5">
        <v>-58</v>
      </c>
      <c r="D7" t="n" s="5">
        <v>-2798</v>
      </c>
    </row>
    <row r="8" spans="1:4">
      <c r="A8" t="s" s="4">
        <v>117</v>
      </c>
      <c r="B8" t="n" s="6">
        <v>65274</v>
      </c>
      <c r="C8" t="n" s="6">
        <v>71756</v>
      </c>
      <c r="D8" t="n" s="6">
        <v>61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7</v>
      </c>
      <c r="B1" t="s" s="2">
        <v>1</v>
      </c>
    </row>
    <row r="2" spans="1:4">
      <c r="B2" t="s" s="2">
        <v>2</v>
      </c>
      <c r="C2" t="s" s="2">
        <v>32</v>
      </c>
      <c r="D2" t="s" s="2">
        <v>77</v>
      </c>
    </row>
    <row r="3" spans="1:4">
      <c r="A3" t="s" s="3">
        <v>598</v>
      </c>
    </row>
    <row r="4" spans="1:4">
      <c r="A4" t="s" s="4">
        <v>599</v>
      </c>
      <c r="B4" t="n" s="6">
        <v>33348</v>
      </c>
      <c r="C4" t="n" s="6">
        <v>31506</v>
      </c>
      <c r="D4" t="n" s="6">
        <v>26492</v>
      </c>
    </row>
    <row r="5" spans="1:4">
      <c r="A5" t="s" s="4">
        <v>600</v>
      </c>
      <c r="B5" t="n" s="5">
        <v>2260</v>
      </c>
      <c r="C5" t="n" s="5">
        <v>2008</v>
      </c>
      <c r="D5" t="n" s="5">
        <v>2289</v>
      </c>
    </row>
    <row r="6" spans="1:4">
      <c r="A6" t="s" s="4">
        <v>601</v>
      </c>
      <c r="B6" t="n" s="5">
        <v>6294</v>
      </c>
      <c r="C6" t="n" s="5">
        <v>6693</v>
      </c>
      <c r="D6" t="n" s="5">
        <v>7560</v>
      </c>
    </row>
    <row r="7" spans="1:4">
      <c r="A7" t="s" s="4">
        <v>602</v>
      </c>
      <c r="B7" t="n" s="5">
        <v>41902</v>
      </c>
      <c r="C7" t="n" s="5">
        <v>40207</v>
      </c>
      <c r="D7" t="n" s="5">
        <v>36341</v>
      </c>
    </row>
    <row r="8" spans="1:4">
      <c r="A8" t="s" s="3">
        <v>603</v>
      </c>
    </row>
    <row r="9" spans="1:4">
      <c r="A9" t="s" s="4">
        <v>604</v>
      </c>
      <c r="B9" t="n" s="5">
        <v>-121</v>
      </c>
      <c r="C9" t="n" s="5">
        <v>-8</v>
      </c>
      <c r="D9" t="n" s="5">
        <v>74</v>
      </c>
    </row>
    <row r="10" spans="1:4">
      <c r="A10" t="s" s="4">
        <v>605</v>
      </c>
      <c r="B10" t="n" s="5">
        <v>41736</v>
      </c>
      <c r="C10" t="n" s="5">
        <v>39392</v>
      </c>
      <c r="D10" t="n" s="5">
        <v>36409</v>
      </c>
    </row>
    <row r="11" spans="1:4">
      <c r="A11" t="s" s="4">
        <v>606</v>
      </c>
    </row>
    <row r="12" spans="1:4">
      <c r="A12" t="s" s="3">
        <v>603</v>
      </c>
    </row>
    <row r="13" spans="1:4">
      <c r="A13" t="s" s="4">
        <v>599</v>
      </c>
      <c r="B13" t="n" s="5">
        <v>-109</v>
      </c>
      <c r="C13" t="n" s="5">
        <v>-217</v>
      </c>
      <c r="D13" t="n" s="5">
        <v>64</v>
      </c>
    </row>
    <row r="14" spans="1:4">
      <c r="A14" t="s" s="4">
        <v>600</v>
      </c>
      <c r="B14" t="n" s="5">
        <v>-34</v>
      </c>
      <c r="C14" t="n" s="5">
        <v>-58</v>
      </c>
      <c r="D14" t="n" s="5">
        <v>-10</v>
      </c>
    </row>
    <row r="15" spans="1:4">
      <c r="A15" t="s" s="4">
        <v>601</v>
      </c>
      <c r="B15" t="n" s="5">
        <v>-23</v>
      </c>
      <c r="C15" t="n" s="5">
        <v>-540</v>
      </c>
      <c r="D15" t="n" s="5">
        <v>14</v>
      </c>
    </row>
    <row r="16" spans="1:4">
      <c r="A16" t="s" s="4">
        <v>604</v>
      </c>
      <c r="B16" t="n" s="6">
        <v>-166</v>
      </c>
      <c r="C16" t="n" s="6">
        <v>-815</v>
      </c>
      <c r="D16" t="n" s="6">
        <v>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7</v>
      </c>
      <c r="B1" t="s" s="2">
        <v>1</v>
      </c>
    </row>
    <row r="2" spans="1:4">
      <c r="B2" t="s" s="2">
        <v>2</v>
      </c>
      <c r="C2" t="s" s="2">
        <v>32</v>
      </c>
      <c r="D2" t="s" s="2">
        <v>77</v>
      </c>
    </row>
    <row r="3" spans="1:4">
      <c r="A3" t="s" s="3">
        <v>608</v>
      </c>
    </row>
    <row r="4" spans="1:4">
      <c r="A4" t="s" s="4">
        <v>609</v>
      </c>
      <c r="B4" t="n" s="6">
        <v>39172</v>
      </c>
      <c r="C4" t="n" s="6">
        <v>38922</v>
      </c>
      <c r="D4" t="n" s="6">
        <v>35277</v>
      </c>
    </row>
    <row r="5" spans="1:4">
      <c r="A5" t="s" s="3">
        <v>610</v>
      </c>
    </row>
    <row r="6" spans="1:4">
      <c r="A6" t="s" s="4">
        <v>611</v>
      </c>
      <c r="B6" t="n" s="5">
        <v>4196</v>
      </c>
      <c r="C6" t="n" s="5">
        <v>4281</v>
      </c>
      <c r="D6" t="n" s="5">
        <v>4346</v>
      </c>
    </row>
    <row r="7" spans="1:4">
      <c r="A7" t="s" s="4">
        <v>612</v>
      </c>
      <c r="B7" t="n" s="5">
        <v>-2100</v>
      </c>
      <c r="C7" t="n" s="5">
        <v>-2100</v>
      </c>
      <c r="D7" t="n" s="5">
        <v>-1540</v>
      </c>
    </row>
    <row r="8" spans="1:4">
      <c r="A8" t="s" s="4">
        <v>613</v>
      </c>
      <c r="C8" t="n" s="5">
        <v>-161</v>
      </c>
      <c r="D8" t="n" s="5">
        <v>-346</v>
      </c>
    </row>
    <row r="9" spans="1:4">
      <c r="A9" t="s" s="4">
        <v>614</v>
      </c>
      <c r="B9" t="n" s="5">
        <v>1366</v>
      </c>
    </row>
    <row r="10" spans="1:4">
      <c r="A10" t="s" s="4">
        <v>615</v>
      </c>
      <c r="B10" t="n" s="5">
        <v>-898</v>
      </c>
      <c r="C10" t="n" s="5">
        <v>-1550</v>
      </c>
      <c r="D10" t="n" s="5">
        <v>-1328</v>
      </c>
    </row>
    <row r="11" spans="1:4">
      <c r="A11" t="s" s="4">
        <v>616</v>
      </c>
      <c r="B11" t="n" s="6">
        <v>41736</v>
      </c>
      <c r="C11" t="n" s="6">
        <v>39392</v>
      </c>
      <c r="D11" t="n" s="6">
        <v>364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7</v>
      </c>
      <c r="B1" t="s" s="2">
        <v>1</v>
      </c>
    </row>
    <row r="2" spans="1:3">
      <c r="B2" t="s" s="2">
        <v>2</v>
      </c>
      <c r="C2" t="s" s="2">
        <v>32</v>
      </c>
    </row>
    <row r="3" spans="1:3">
      <c r="A3" t="s" s="3">
        <v>618</v>
      </c>
    </row>
    <row r="4" spans="1:3">
      <c r="A4" t="s" s="4">
        <v>619</v>
      </c>
      <c r="B4" t="n" s="6">
        <v>1600</v>
      </c>
      <c r="C4" t="n" s="6">
        <v>1456</v>
      </c>
    </row>
    <row r="5" spans="1:3">
      <c r="A5" t="s" s="4">
        <v>620</v>
      </c>
      <c r="B5" t="n" s="5">
        <v>1434</v>
      </c>
    </row>
    <row r="6" spans="1:3">
      <c r="A6" t="s" s="4">
        <v>621</v>
      </c>
      <c r="B6" t="n" s="5">
        <v>3385</v>
      </c>
      <c r="C6" t="n" s="5">
        <v>3383</v>
      </c>
    </row>
    <row r="7" spans="1:3">
      <c r="A7" t="s" s="4">
        <v>622</v>
      </c>
      <c r="B7" t="n" s="5">
        <v>63</v>
      </c>
      <c r="C7" t="n" s="5">
        <v>53</v>
      </c>
    </row>
    <row r="8" spans="1:3">
      <c r="A8" t="s" s="4">
        <v>623</v>
      </c>
      <c r="B8" t="n" s="5">
        <v>927</v>
      </c>
      <c r="C8" t="n" s="5">
        <v>1895</v>
      </c>
    </row>
    <row r="9" spans="1:3">
      <c r="A9" t="s" s="4">
        <v>624</v>
      </c>
      <c r="B9" t="n" s="5">
        <v>738</v>
      </c>
      <c r="C9" t="n" s="5">
        <v>745</v>
      </c>
    </row>
    <row r="10" spans="1:3">
      <c r="A10" t="s" s="4">
        <v>134</v>
      </c>
      <c r="B10" t="n" s="5">
        <v>1480</v>
      </c>
      <c r="C10" t="n" s="5">
        <v>1216</v>
      </c>
    </row>
    <row r="11" spans="1:3">
      <c r="A11" t="s" s="4">
        <v>625</v>
      </c>
      <c r="B11" t="n" s="5">
        <v>1823</v>
      </c>
      <c r="C11" t="n" s="5">
        <v>1956</v>
      </c>
    </row>
    <row r="12" spans="1:3">
      <c r="A12" t="s" s="4">
        <v>626</v>
      </c>
      <c r="B12" t="n" s="5">
        <v>11450</v>
      </c>
      <c r="C12" t="n" s="5">
        <v>10704</v>
      </c>
    </row>
    <row r="13" spans="1:3">
      <c r="A13" t="s" s="4">
        <v>627</v>
      </c>
      <c r="B13" t="n" s="5">
        <v>-1434</v>
      </c>
    </row>
    <row r="14" spans="1:3">
      <c r="A14" t="s" s="3">
        <v>628</v>
      </c>
    </row>
    <row r="15" spans="1:3">
      <c r="A15" t="s" s="4">
        <v>629</v>
      </c>
      <c r="B15" t="n" s="5">
        <v>25791</v>
      </c>
      <c r="C15" t="n" s="5">
        <v>24528</v>
      </c>
    </row>
    <row r="16" spans="1:3">
      <c r="A16" t="s" s="4">
        <v>630</v>
      </c>
      <c r="B16" t="n" s="5">
        <v>24748</v>
      </c>
      <c r="C16" t="n" s="5">
        <v>26865</v>
      </c>
    </row>
    <row r="17" spans="1:3">
      <c r="A17" t="s" s="4">
        <v>631</v>
      </c>
      <c r="B17" t="n" s="5">
        <v>50539</v>
      </c>
      <c r="C17" t="n" s="5">
        <v>51393</v>
      </c>
    </row>
    <row r="18" spans="1:3">
      <c r="A18" t="s" s="4">
        <v>632</v>
      </c>
      <c r="B18" t="n" s="6">
        <v>40523</v>
      </c>
      <c r="C18" t="n" s="6">
        <v>406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r="1" spans="1:5">
      <c r="A1" t="s" s="1">
        <v>633</v>
      </c>
      <c r="B1" t="s" s="2">
        <v>1</v>
      </c>
    </row>
    <row r="2" spans="1:5">
      <c r="B2" t="s" s="2">
        <v>344</v>
      </c>
      <c r="C2" t="s" s="2">
        <v>348</v>
      </c>
      <c r="D2" t="s" s="2">
        <v>353</v>
      </c>
      <c r="E2" t="s" s="2">
        <v>634</v>
      </c>
    </row>
    <row r="3" spans="1:5">
      <c r="A3" t="s" s="3">
        <v>211</v>
      </c>
    </row>
    <row r="4" spans="1:5">
      <c r="A4" t="s" s="4">
        <v>635</v>
      </c>
      <c r="B4" t="n" s="6">
        <v>16448000</v>
      </c>
      <c r="C4" t="n" s="6">
        <v>15163000</v>
      </c>
      <c r="D4" t="n" s="6">
        <v>13575000</v>
      </c>
    </row>
    <row r="5" spans="1:5">
      <c r="A5" t="s" s="4">
        <v>636</v>
      </c>
      <c r="B5" t="n" s="5">
        <v>8200000</v>
      </c>
      <c r="C5" t="n" s="5">
        <v>8100000</v>
      </c>
    </row>
    <row r="6" spans="1:5">
      <c r="A6" t="s" s="4">
        <v>637</v>
      </c>
      <c r="C6" t="n" s="5">
        <v>9075000</v>
      </c>
      <c r="E6" t="n" s="6">
        <v>9075000</v>
      </c>
    </row>
    <row r="7" spans="1:5">
      <c r="A7" t="s" s="4">
        <v>638</v>
      </c>
      <c r="E7" t="n" s="5">
        <v>1500</v>
      </c>
    </row>
    <row r="8" spans="1:5">
      <c r="A8" t="s" s="4">
        <v>639</v>
      </c>
      <c r="B8" t="n" s="6">
        <v>1659000</v>
      </c>
      <c r="C8" t="n" s="6">
        <v>185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640</v>
      </c>
      <c r="B1" t="s" s="2">
        <v>344</v>
      </c>
    </row>
    <row r="2" spans="1:2">
      <c r="A2" t="s" s="3">
        <v>641</v>
      </c>
    </row>
    <row r="3" spans="1:2">
      <c r="A3" t="n" s="5">
        <v>2016</v>
      </c>
      <c r="B3" t="n" s="6">
        <v>10928</v>
      </c>
    </row>
    <row r="4" spans="1:2">
      <c r="A4" t="n" s="5">
        <v>2017</v>
      </c>
      <c r="B4" t="n" s="5">
        <v>9338</v>
      </c>
    </row>
    <row r="5" spans="1:2">
      <c r="A5" t="n" s="5">
        <v>2018</v>
      </c>
      <c r="B5" t="n" s="5">
        <v>7490</v>
      </c>
    </row>
    <row r="6" spans="1:2">
      <c r="A6" t="n" s="5">
        <v>2019</v>
      </c>
      <c r="B6" t="n" s="5">
        <v>5640</v>
      </c>
    </row>
    <row r="7" spans="1:2">
      <c r="A7" t="n" s="5">
        <v>2020</v>
      </c>
      <c r="B7" t="n" s="5">
        <v>3074</v>
      </c>
    </row>
    <row r="8" spans="1:2">
      <c r="A8" t="s" s="4">
        <v>583</v>
      </c>
      <c r="B8" t="n" s="5">
        <v>15203</v>
      </c>
    </row>
    <row r="9" spans="1:2">
      <c r="A9" t="s" s="4">
        <v>642</v>
      </c>
      <c r="B9" t="n" s="5">
        <v>51673</v>
      </c>
    </row>
    <row r="10" spans="1:2">
      <c r="A10" t="s" s="4">
        <v>522</v>
      </c>
    </row>
    <row r="11" spans="1:2">
      <c r="A11" t="s" s="3">
        <v>641</v>
      </c>
    </row>
    <row r="12" spans="1:2">
      <c r="A12" t="n" s="5">
        <v>2016</v>
      </c>
      <c r="B12" t="n" s="5">
        <v>5313</v>
      </c>
    </row>
    <row r="13" spans="1:2">
      <c r="A13" t="n" s="5">
        <v>2017</v>
      </c>
      <c r="B13" t="n" s="5">
        <v>4358</v>
      </c>
    </row>
    <row r="14" spans="1:2">
      <c r="A14" t="n" s="5">
        <v>2018</v>
      </c>
      <c r="B14" t="n" s="5">
        <v>3833</v>
      </c>
    </row>
    <row r="15" spans="1:2">
      <c r="A15" t="n" s="5">
        <v>2019</v>
      </c>
      <c r="B15" t="n" s="5">
        <v>3278</v>
      </c>
    </row>
    <row r="16" spans="1:2">
      <c r="A16" t="n" s="5">
        <v>2020</v>
      </c>
      <c r="B16" t="n" s="5">
        <v>2581</v>
      </c>
    </row>
    <row r="17" spans="1:2">
      <c r="A17" t="s" s="4">
        <v>583</v>
      </c>
      <c r="B17" t="n" s="5">
        <v>15189</v>
      </c>
    </row>
    <row r="18" spans="1:2">
      <c r="A18" t="s" s="4">
        <v>642</v>
      </c>
      <c r="B18" t="n" s="5">
        <v>34552</v>
      </c>
    </row>
    <row r="19" spans="1:2">
      <c r="A19" t="s" s="4">
        <v>524</v>
      </c>
    </row>
    <row r="20" spans="1:2">
      <c r="A20" t="s" s="3">
        <v>641</v>
      </c>
    </row>
    <row r="21" spans="1:2">
      <c r="A21" t="n" s="5">
        <v>2016</v>
      </c>
      <c r="B21" t="n" s="5">
        <v>5615</v>
      </c>
    </row>
    <row r="22" spans="1:2">
      <c r="A22" t="n" s="5">
        <v>2017</v>
      </c>
      <c r="B22" t="n" s="5">
        <v>4980</v>
      </c>
    </row>
    <row r="23" spans="1:2">
      <c r="A23" t="n" s="5">
        <v>2018</v>
      </c>
      <c r="B23" t="n" s="5">
        <v>3657</v>
      </c>
    </row>
    <row r="24" spans="1:2">
      <c r="A24" t="n" s="5">
        <v>2019</v>
      </c>
      <c r="B24" t="n" s="5">
        <v>2362</v>
      </c>
    </row>
    <row r="25" spans="1:2">
      <c r="A25" t="n" s="5">
        <v>2020</v>
      </c>
      <c r="B25" t="n" s="5">
        <v>493</v>
      </c>
    </row>
    <row r="26" spans="1:2">
      <c r="A26" t="s" s="4">
        <v>583</v>
      </c>
      <c r="B26" t="n" s="5">
        <v>14</v>
      </c>
    </row>
    <row r="27" spans="1:2">
      <c r="A27" t="s" s="4">
        <v>642</v>
      </c>
      <c r="B27" t="n" s="6">
        <v>171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 customWidth="1" max="6" min="6" width="14"/>
    <col customWidth="1" max="7" min="7" width="14"/>
  </cols>
  <sheetData>
    <row r="1" spans="1:7">
      <c r="A1" t="s" s="1">
        <v>643</v>
      </c>
      <c r="B1" t="s" s="2">
        <v>343</v>
      </c>
      <c r="E1" t="s" s="2">
        <v>1</v>
      </c>
    </row>
    <row r="2" spans="1:7">
      <c r="B2" t="s" s="2">
        <v>427</v>
      </c>
      <c r="C2" t="s" s="2">
        <v>428</v>
      </c>
      <c r="D2" t="s" s="2">
        <v>429</v>
      </c>
      <c r="E2" t="s" s="2">
        <v>2</v>
      </c>
      <c r="F2" t="s" s="2">
        <v>32</v>
      </c>
      <c r="G2" t="s" s="2">
        <v>77</v>
      </c>
    </row>
    <row r="3" spans="1:7">
      <c r="A3" t="s" s="3">
        <v>215</v>
      </c>
    </row>
    <row r="4" spans="1:7">
      <c r="A4" t="s" s="4">
        <v>644</v>
      </c>
      <c r="B4" t="n" s="5">
        <v>52154</v>
      </c>
      <c r="C4" t="n" s="5">
        <v>4380</v>
      </c>
      <c r="D4" t="n" s="5">
        <v>16164</v>
      </c>
      <c r="E4" t="n" s="5">
        <v>72698</v>
      </c>
      <c r="F4" t="n" s="5">
        <v>81685</v>
      </c>
      <c r="G4" t="n" s="5">
        <v>204397</v>
      </c>
    </row>
    <row r="5" spans="1:7">
      <c r="A5" t="s" s="4">
        <v>645</v>
      </c>
      <c r="B5" t="n" s="6">
        <v>5897538</v>
      </c>
      <c r="C5" t="n" s="6">
        <v>443839</v>
      </c>
      <c r="D5" t="n" s="6">
        <v>1669741</v>
      </c>
      <c r="E5" t="n" s="6">
        <v>8011118</v>
      </c>
      <c r="F5" t="n" s="6">
        <v>7504729</v>
      </c>
      <c r="G5" t="n" s="6">
        <v>1450021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6</v>
      </c>
      <c r="B1" t="s" s="2">
        <v>1</v>
      </c>
    </row>
    <row r="2" spans="1:4">
      <c r="B2" t="s" s="2">
        <v>2</v>
      </c>
      <c r="C2" t="s" s="2">
        <v>32</v>
      </c>
      <c r="D2" t="s" s="2">
        <v>77</v>
      </c>
    </row>
    <row r="3" spans="1:4">
      <c r="A3" t="s" s="3">
        <v>647</v>
      </c>
    </row>
    <row r="4" spans="1:4">
      <c r="A4" t="s" s="4">
        <v>648</v>
      </c>
      <c r="B4" t="s" s="4">
        <v>371</v>
      </c>
    </row>
    <row r="5" spans="1:4">
      <c r="A5" t="s" s="4">
        <v>649</v>
      </c>
      <c r="B5" t="s" s="4">
        <v>398</v>
      </c>
    </row>
    <row r="6" spans="1:4">
      <c r="A6" t="s" s="4">
        <v>650</v>
      </c>
      <c r="B6" t="n" s="5">
        <v>800000</v>
      </c>
    </row>
    <row r="7" spans="1:4">
      <c r="A7" t="s" s="4">
        <v>651</v>
      </c>
      <c r="B7" t="n" s="5">
        <v>340546</v>
      </c>
    </row>
    <row r="8" spans="1:4">
      <c r="A8" t="s" s="4">
        <v>652</v>
      </c>
      <c r="B8" t="n" s="6">
        <v>4800000</v>
      </c>
      <c r="C8" t="n" s="6">
        <v>3400000</v>
      </c>
      <c r="D8" t="n" s="6">
        <v>2700000</v>
      </c>
    </row>
    <row r="9" spans="1:4">
      <c r="A9" t="s" s="4">
        <v>653</v>
      </c>
      <c r="B9" t="n" s="5">
        <v>3100000</v>
      </c>
      <c r="C9" t="n" s="5">
        <v>1500000</v>
      </c>
      <c r="D9" t="n" s="5">
        <v>2600000</v>
      </c>
    </row>
    <row r="10" spans="1:4">
      <c r="A10" t="s" s="4">
        <v>654</v>
      </c>
      <c r="B10" t="n" s="6">
        <v>874000</v>
      </c>
      <c r="C10" t="n" s="6">
        <v>1000000</v>
      </c>
      <c r="D10" t="n" s="6">
        <v>666000</v>
      </c>
    </row>
    <row r="11" spans="1:4">
      <c r="A11" t="s" s="4">
        <v>655</v>
      </c>
    </row>
    <row r="12" spans="1:4">
      <c r="A12" t="s" s="3">
        <v>647</v>
      </c>
    </row>
    <row r="13" spans="1:4">
      <c r="A13" t="s" s="4">
        <v>656</v>
      </c>
      <c r="B13" t="s" s="4">
        <v>657</v>
      </c>
    </row>
    <row r="14" spans="1:4">
      <c r="A14" t="s" s="4">
        <v>658</v>
      </c>
      <c r="B14" t="n" s="5">
        <v>13648</v>
      </c>
      <c r="C14" t="n" s="5">
        <v>15650</v>
      </c>
      <c r="D14" t="n" s="5">
        <v>19804</v>
      </c>
    </row>
    <row r="15" spans="1:4">
      <c r="A15" t="s" s="4">
        <v>659</v>
      </c>
      <c r="B15" t="n" s="10">
        <v>86.01000000000001</v>
      </c>
      <c r="C15" t="n" s="10">
        <v>70.40000000000001</v>
      </c>
      <c r="D15" t="n" s="10">
        <v>52.61</v>
      </c>
    </row>
    <row r="16" spans="1:4">
      <c r="A16" t="s" s="4">
        <v>660</v>
      </c>
      <c r="B16" t="n" s="6">
        <v>328000</v>
      </c>
      <c r="C16" t="n" s="6">
        <v>329000</v>
      </c>
      <c r="D16" t="n" s="6">
        <v>363000</v>
      </c>
    </row>
    <row r="17" spans="1:4">
      <c r="A17" t="s" s="4">
        <v>322</v>
      </c>
    </row>
    <row r="18" spans="1:4">
      <c r="A18" t="s" s="3">
        <v>647</v>
      </c>
    </row>
    <row r="19" spans="1:4">
      <c r="A19" t="s" s="4">
        <v>661</v>
      </c>
      <c r="B19" t="n" s="10">
        <v>15.27</v>
      </c>
      <c r="C19" t="n" s="10">
        <v>15.24</v>
      </c>
      <c r="D19" t="n" s="10">
        <v>13.76</v>
      </c>
    </row>
    <row r="20" spans="1:4">
      <c r="A20" t="s" s="4">
        <v>325</v>
      </c>
    </row>
    <row r="21" spans="1:4">
      <c r="A21" t="s" s="3">
        <v>647</v>
      </c>
    </row>
    <row r="22" spans="1:4">
      <c r="A22" t="s" s="4">
        <v>661</v>
      </c>
      <c r="B22" t="n" s="10">
        <v>21.9</v>
      </c>
      <c r="C22" t="n" s="10">
        <v>17.34</v>
      </c>
      <c r="D22" t="n" s="10">
        <v>2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662</v>
      </c>
      <c r="B1" t="s" s="2">
        <v>1</v>
      </c>
    </row>
    <row r="2" spans="1:4">
      <c r="B2" t="s" s="2">
        <v>2</v>
      </c>
      <c r="C2" t="s" s="2">
        <v>32</v>
      </c>
      <c r="D2" t="s" s="2">
        <v>77</v>
      </c>
    </row>
    <row r="3" spans="1:4">
      <c r="A3" t="s" s="4">
        <v>322</v>
      </c>
    </row>
    <row r="4" spans="1:4">
      <c r="A4" t="s" s="3">
        <v>663</v>
      </c>
    </row>
    <row r="5" spans="1:4">
      <c r="A5" t="s" s="4">
        <v>664</v>
      </c>
      <c r="B5" t="n" s="5">
        <v>295645</v>
      </c>
      <c r="C5" t="n" s="5">
        <v>259852</v>
      </c>
    </row>
    <row r="6" spans="1:4">
      <c r="A6" t="s" s="4">
        <v>664</v>
      </c>
      <c r="B6" t="n" s="10">
        <v>60.83</v>
      </c>
      <c r="C6" t="n" s="10">
        <v>51.17</v>
      </c>
    </row>
    <row r="7" spans="1:4">
      <c r="A7" t="s" s="4">
        <v>665</v>
      </c>
      <c r="B7" t="n" s="5">
        <v>332352</v>
      </c>
      <c r="C7" t="n" s="5">
        <v>295645</v>
      </c>
      <c r="D7" t="n" s="5">
        <v>259852</v>
      </c>
    </row>
    <row r="8" spans="1:4">
      <c r="A8" t="s" s="4">
        <v>665</v>
      </c>
      <c r="B8" t="n" s="10">
        <v>77.04000000000001</v>
      </c>
      <c r="C8" t="n" s="10">
        <v>60.83</v>
      </c>
      <c r="D8" t="n" s="10">
        <v>51.17</v>
      </c>
    </row>
    <row r="9" spans="1:4">
      <c r="A9" t="s" s="4">
        <v>666</v>
      </c>
      <c r="B9" t="n" s="5">
        <v>114488</v>
      </c>
      <c r="C9" t="n" s="5">
        <v>83440</v>
      </c>
      <c r="D9" t="n" s="5">
        <v>1600</v>
      </c>
    </row>
    <row r="10" spans="1:4">
      <c r="A10" t="s" s="4">
        <v>666</v>
      </c>
      <c r="B10" t="n" s="10">
        <v>100.94</v>
      </c>
      <c r="C10" t="n" s="10">
        <v>82.06999999999999</v>
      </c>
      <c r="D10" t="n" s="10">
        <v>63.13</v>
      </c>
    </row>
    <row r="11" spans="1:4">
      <c r="A11" t="s" s="4">
        <v>667</v>
      </c>
      <c r="B11" t="n" s="5">
        <v>-70792</v>
      </c>
      <c r="C11" t="n" s="5">
        <v>-39097</v>
      </c>
      <c r="D11" t="n" s="5">
        <v>-84628</v>
      </c>
    </row>
    <row r="12" spans="1:4">
      <c r="A12" t="s" s="4">
        <v>667</v>
      </c>
      <c r="B12" t="n" s="10">
        <v>47.3</v>
      </c>
      <c r="C12" t="n" s="10">
        <v>42.42</v>
      </c>
      <c r="D12" t="n" s="10">
        <v>34.58</v>
      </c>
    </row>
    <row r="13" spans="1:4">
      <c r="A13" t="s" s="4">
        <v>668</v>
      </c>
      <c r="B13" t="n" s="5">
        <v>-6989</v>
      </c>
      <c r="C13" t="n" s="5">
        <v>-8550</v>
      </c>
      <c r="D13" t="n" s="5">
        <v>-12800</v>
      </c>
    </row>
    <row r="14" spans="1:4">
      <c r="A14" t="s" s="4">
        <v>668</v>
      </c>
      <c r="B14" t="n" s="10">
        <v>84.13</v>
      </c>
      <c r="C14" t="n" s="10">
        <v>58.68</v>
      </c>
      <c r="D14" t="n" s="10">
        <v>51.01</v>
      </c>
    </row>
    <row r="15" spans="1:4">
      <c r="A15" t="s" s="3">
        <v>669</v>
      </c>
    </row>
    <row r="16" spans="1:4">
      <c r="A16" t="s" s="4">
        <v>670</v>
      </c>
      <c r="B16" t="n" s="5">
        <v>140263</v>
      </c>
    </row>
    <row r="17" spans="1:4">
      <c r="A17" t="s" s="4">
        <v>670</v>
      </c>
      <c r="B17" t="n" s="10">
        <v>55.34</v>
      </c>
    </row>
    <row r="18" spans="1:4">
      <c r="A18" t="s" s="4">
        <v>325</v>
      </c>
    </row>
    <row r="19" spans="1:4">
      <c r="A19" t="s" s="3">
        <v>663</v>
      </c>
    </row>
    <row r="20" spans="1:4">
      <c r="A20" t="s" s="4">
        <v>664</v>
      </c>
      <c r="B20" t="n" s="5">
        <v>249379</v>
      </c>
      <c r="C20" t="n" s="5">
        <v>231247</v>
      </c>
    </row>
    <row r="21" spans="1:4">
      <c r="A21" t="s" s="4">
        <v>664</v>
      </c>
      <c r="B21" t="n" s="10">
        <v>53.38</v>
      </c>
      <c r="C21" t="n" s="10">
        <v>44.77</v>
      </c>
    </row>
    <row r="22" spans="1:4">
      <c r="A22" t="s" s="4">
        <v>665</v>
      </c>
      <c r="B22" t="n" s="5">
        <v>297941</v>
      </c>
      <c r="C22" t="n" s="5">
        <v>249379</v>
      </c>
      <c r="D22" t="n" s="5">
        <v>231247</v>
      </c>
    </row>
    <row r="23" spans="1:4">
      <c r="A23" t="s" s="4">
        <v>665</v>
      </c>
      <c r="B23" t="n" s="10">
        <v>63.34</v>
      </c>
      <c r="C23" t="n" s="10">
        <v>53.38</v>
      </c>
      <c r="D23" t="n" s="10">
        <v>44.77</v>
      </c>
    </row>
    <row r="24" spans="1:4">
      <c r="A24" t="s" s="4">
        <v>666</v>
      </c>
      <c r="B24" t="n" s="5">
        <v>55152</v>
      </c>
      <c r="C24" t="n" s="5">
        <v>38132</v>
      </c>
      <c r="D24" t="n" s="5">
        <v>20000</v>
      </c>
    </row>
    <row r="25" spans="1:4">
      <c r="A25" t="s" s="4">
        <v>666</v>
      </c>
      <c r="B25" t="n" s="10">
        <v>106.96</v>
      </c>
      <c r="C25" t="n" s="10">
        <v>88.26000000000001</v>
      </c>
      <c r="D25" t="n" s="10">
        <v>80.79000000000001</v>
      </c>
    </row>
    <row r="26" spans="1:4">
      <c r="A26" t="s" s="4">
        <v>667</v>
      </c>
      <c r="B26" t="n" s="5">
        <v>-6590</v>
      </c>
      <c r="C26" t="n" s="5">
        <v>-20000</v>
      </c>
    </row>
    <row r="27" spans="1:4">
      <c r="A27" t="s" s="4">
        <v>667</v>
      </c>
      <c r="B27" t="n" s="10">
        <v>51.14</v>
      </c>
      <c r="C27" t="n" s="10">
        <v>20.43</v>
      </c>
    </row>
    <row r="28" spans="1:4">
      <c r="A28" t="s" s="3">
        <v>669</v>
      </c>
    </row>
    <row r="29" spans="1:4">
      <c r="A29" t="s" s="4">
        <v>670</v>
      </c>
      <c r="B29" t="n" s="5">
        <v>164657</v>
      </c>
    </row>
    <row r="30" spans="1:4">
      <c r="A30" t="s" s="4">
        <v>670</v>
      </c>
      <c r="B30" t="n" s="10">
        <v>4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671</v>
      </c>
      <c r="B1" t="s" s="2">
        <v>1</v>
      </c>
    </row>
    <row r="2" spans="1:5">
      <c r="B2" t="s" s="2">
        <v>2</v>
      </c>
      <c r="C2" t="s" s="2">
        <v>32</v>
      </c>
      <c r="D2" t="s" s="2">
        <v>77</v>
      </c>
      <c r="E2" t="s" s="2">
        <v>672</v>
      </c>
    </row>
    <row r="3" spans="1:5">
      <c r="A3" t="s" s="3">
        <v>673</v>
      </c>
    </row>
    <row r="4" spans="1:5">
      <c r="A4" t="s" s="4">
        <v>674</v>
      </c>
      <c r="B4" t="n" s="5">
        <v>332352</v>
      </c>
      <c r="C4" t="n" s="5">
        <v>295645</v>
      </c>
      <c r="D4" t="n" s="5">
        <v>259852</v>
      </c>
      <c r="E4" t="n" s="5">
        <v>355680</v>
      </c>
    </row>
    <row r="5" spans="1:5">
      <c r="A5" t="s" s="4">
        <v>675</v>
      </c>
      <c r="B5" t="n" s="10">
        <v>77.04000000000001</v>
      </c>
      <c r="C5" t="n" s="10">
        <v>60.83</v>
      </c>
      <c r="D5" t="n" s="10">
        <v>51.17</v>
      </c>
      <c r="E5" t="n" s="10">
        <v>47.16</v>
      </c>
    </row>
    <row r="6" spans="1:5">
      <c r="A6" t="s" s="4">
        <v>676</v>
      </c>
      <c r="B6" t="n" s="5">
        <v>140263</v>
      </c>
    </row>
    <row r="7" spans="1:5">
      <c r="A7" t="s" s="4">
        <v>677</v>
      </c>
    </row>
    <row r="8" spans="1:5">
      <c r="A8" t="s" s="3">
        <v>673</v>
      </c>
    </row>
    <row r="9" spans="1:5">
      <c r="A9" t="s" s="4">
        <v>678</v>
      </c>
      <c r="B9" t="n" s="10">
        <v>44.16</v>
      </c>
    </row>
    <row r="10" spans="1:5">
      <c r="A10" t="s" s="4">
        <v>679</v>
      </c>
      <c r="B10" t="n" s="10">
        <v>57.99</v>
      </c>
    </row>
    <row r="11" spans="1:5">
      <c r="A11" t="s" s="4">
        <v>674</v>
      </c>
      <c r="B11" t="n" s="5">
        <v>141363</v>
      </c>
    </row>
    <row r="12" spans="1:5">
      <c r="A12" t="s" s="4">
        <v>680</v>
      </c>
      <c r="B12" t="s" s="4">
        <v>681</v>
      </c>
    </row>
    <row r="13" spans="1:5">
      <c r="A13" t="s" s="4">
        <v>675</v>
      </c>
      <c r="B13" t="n" s="10">
        <v>55.35</v>
      </c>
    </row>
    <row r="14" spans="1:5">
      <c r="A14" t="s" s="4">
        <v>676</v>
      </c>
      <c r="B14" t="n" s="5">
        <v>140263</v>
      </c>
    </row>
    <row r="15" spans="1:5">
      <c r="A15" t="s" s="4">
        <v>682</v>
      </c>
      <c r="B15" t="n" s="10">
        <v>55.34</v>
      </c>
    </row>
    <row r="16" spans="1:5">
      <c r="A16" t="s" s="4">
        <v>683</v>
      </c>
    </row>
    <row r="17" spans="1:5">
      <c r="A17" t="s" s="3">
        <v>673</v>
      </c>
    </row>
    <row r="18" spans="1:5">
      <c r="A18" t="s" s="4">
        <v>678</v>
      </c>
      <c r="B18" t="n" s="11">
        <v>79.45</v>
      </c>
    </row>
    <row r="19" spans="1:5">
      <c r="A19" t="s" s="4">
        <v>679</v>
      </c>
      <c r="B19" t="n" s="10">
        <v>117.65</v>
      </c>
    </row>
    <row r="20" spans="1:5">
      <c r="A20" t="s" s="4">
        <v>674</v>
      </c>
      <c r="B20" t="n" s="5">
        <v>190989</v>
      </c>
    </row>
    <row r="21" spans="1:5">
      <c r="A21" t="s" s="4">
        <v>680</v>
      </c>
      <c r="B21" t="s" s="4">
        <v>684</v>
      </c>
    </row>
    <row r="22" spans="1:5">
      <c r="A22" t="s" s="4">
        <v>675</v>
      </c>
      <c r="B22" t="n" s="10">
        <v>93.0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685</v>
      </c>
      <c r="B1" t="s" s="2">
        <v>1</v>
      </c>
    </row>
    <row r="2" spans="1:5">
      <c r="B2" t="s" s="2">
        <v>2</v>
      </c>
      <c r="C2" t="s" s="2">
        <v>32</v>
      </c>
      <c r="D2" t="s" s="2">
        <v>77</v>
      </c>
      <c r="E2" t="s" s="2">
        <v>672</v>
      </c>
    </row>
    <row r="3" spans="1:5">
      <c r="A3" t="s" s="3">
        <v>673</v>
      </c>
    </row>
    <row r="4" spans="1:5">
      <c r="A4" t="s" s="4">
        <v>674</v>
      </c>
      <c r="B4" t="n" s="5">
        <v>297941</v>
      </c>
      <c r="C4" t="n" s="5">
        <v>249379</v>
      </c>
      <c r="D4" t="n" s="5">
        <v>231247</v>
      </c>
      <c r="E4" t="n" s="5">
        <v>211247</v>
      </c>
    </row>
    <row r="5" spans="1:5">
      <c r="A5" t="s" s="4">
        <v>675</v>
      </c>
      <c r="B5" t="n" s="10">
        <v>63.34</v>
      </c>
      <c r="C5" t="n" s="10">
        <v>53.38</v>
      </c>
      <c r="D5" t="n" s="10">
        <v>44.77</v>
      </c>
      <c r="E5" t="n" s="10">
        <v>41.36</v>
      </c>
    </row>
    <row r="6" spans="1:5">
      <c r="A6" t="s" s="4">
        <v>676</v>
      </c>
      <c r="B6" t="n" s="5">
        <v>164657</v>
      </c>
    </row>
    <row r="7" spans="1:5">
      <c r="A7" t="s" s="4">
        <v>677</v>
      </c>
    </row>
    <row r="8" spans="1:5">
      <c r="A8" t="s" s="3">
        <v>673</v>
      </c>
    </row>
    <row r="9" spans="1:5">
      <c r="A9" t="s" s="4">
        <v>678</v>
      </c>
      <c r="B9" t="n" s="10">
        <v>29.78</v>
      </c>
    </row>
    <row r="10" spans="1:5">
      <c r="A10" t="s" s="4">
        <v>679</v>
      </c>
      <c r="B10" t="n" s="10">
        <v>41.75</v>
      </c>
    </row>
    <row r="11" spans="1:5">
      <c r="A11" t="s" s="4">
        <v>674</v>
      </c>
      <c r="B11" t="n" s="5">
        <v>100000</v>
      </c>
    </row>
    <row r="12" spans="1:5">
      <c r="A12" t="s" s="4">
        <v>686</v>
      </c>
      <c r="B12" t="s" s="4">
        <v>687</v>
      </c>
    </row>
    <row r="13" spans="1:5">
      <c r="A13" t="s" s="4">
        <v>675</v>
      </c>
      <c r="B13" t="n" s="10">
        <v>34.32</v>
      </c>
    </row>
    <row r="14" spans="1:5">
      <c r="A14" t="s" s="4">
        <v>676</v>
      </c>
      <c r="B14" t="n" s="5">
        <v>100000</v>
      </c>
    </row>
    <row r="15" spans="1:5">
      <c r="A15" t="s" s="4">
        <v>682</v>
      </c>
      <c r="B15" t="n" s="10">
        <v>34.32</v>
      </c>
    </row>
    <row r="16" spans="1:5">
      <c r="A16" t="s" s="4">
        <v>683</v>
      </c>
    </row>
    <row r="17" spans="1:5">
      <c r="A17" t="s" s="3">
        <v>673</v>
      </c>
    </row>
    <row r="18" spans="1:5">
      <c r="A18" t="s" s="4">
        <v>678</v>
      </c>
      <c r="B18" t="n" s="11">
        <v>47.59</v>
      </c>
    </row>
    <row r="19" spans="1:5">
      <c r="A19" t="s" s="4">
        <v>679</v>
      </c>
      <c r="B19" t="n" s="10">
        <v>57.99</v>
      </c>
    </row>
    <row r="20" spans="1:5">
      <c r="A20" t="s" s="4">
        <v>674</v>
      </c>
      <c r="B20" t="n" s="5">
        <v>84657</v>
      </c>
    </row>
    <row r="21" spans="1:5">
      <c r="A21" t="s" s="4">
        <v>686</v>
      </c>
      <c r="B21" t="s" s="4">
        <v>688</v>
      </c>
    </row>
    <row r="22" spans="1:5">
      <c r="A22" t="s" s="4">
        <v>675</v>
      </c>
      <c r="B22" t="n" s="10">
        <v>53.86</v>
      </c>
    </row>
    <row r="23" spans="1:5">
      <c r="A23" t="s" s="4">
        <v>676</v>
      </c>
      <c r="B23" t="n" s="5">
        <v>64657</v>
      </c>
    </row>
    <row r="24" spans="1:5">
      <c r="A24" t="s" s="4">
        <v>682</v>
      </c>
      <c r="B24" t="n" s="10">
        <v>52.79</v>
      </c>
    </row>
    <row r="25" spans="1:5">
      <c r="A25" t="s" s="4">
        <v>689</v>
      </c>
    </row>
    <row r="26" spans="1:5">
      <c r="A26" t="s" s="3">
        <v>673</v>
      </c>
    </row>
    <row r="27" spans="1:5">
      <c r="A27" t="s" s="4">
        <v>678</v>
      </c>
      <c r="B27" t="n" s="11">
        <v>80.79000000000001</v>
      </c>
    </row>
    <row r="28" spans="1:5">
      <c r="A28" t="s" s="4">
        <v>679</v>
      </c>
      <c r="B28" t="n" s="10">
        <v>117.85</v>
      </c>
    </row>
    <row r="29" spans="1:5">
      <c r="A29" t="s" s="4">
        <v>674</v>
      </c>
      <c r="B29" t="n" s="5">
        <v>113284</v>
      </c>
    </row>
    <row r="30" spans="1:5">
      <c r="A30" t="s" s="4">
        <v>686</v>
      </c>
      <c r="B30" t="s" s="4">
        <v>690</v>
      </c>
    </row>
    <row r="31" spans="1:5">
      <c r="A31" t="s" s="4">
        <v>675</v>
      </c>
      <c r="B31" t="n" s="10">
        <v>96.04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22"/>
    <col customWidth="1" max="3" min="3" width="37"/>
    <col customWidth="1" max="4" min="4" width="27"/>
    <col customWidth="1" max="5" min="5" width="14"/>
  </cols>
  <sheetData>
    <row r="1" spans="1:5">
      <c r="A1" t="s" s="1">
        <v>118</v>
      </c>
      <c r="B1" t="s" s="2">
        <v>119</v>
      </c>
      <c r="C1" t="s" s="2">
        <v>120</v>
      </c>
      <c r="D1" t="s" s="2">
        <v>121</v>
      </c>
      <c r="E1" t="s" s="2">
        <v>122</v>
      </c>
    </row>
    <row r="2" spans="1:5">
      <c r="A2" t="s" s="4">
        <v>123</v>
      </c>
      <c r="B2" t="n" s="6">
        <v>43011000</v>
      </c>
      <c r="C2" t="n" s="6">
        <v>-3132000</v>
      </c>
      <c r="D2" t="n" s="6">
        <v>435608000</v>
      </c>
      <c r="E2" t="n" s="6">
        <v>475487000</v>
      </c>
    </row>
    <row r="3" spans="1:5">
      <c r="A3" t="s" s="4">
        <v>124</v>
      </c>
      <c r="B3" t="n" s="5">
        <v>18780000</v>
      </c>
    </row>
    <row r="4" spans="1:5">
      <c r="A4" t="s" s="4">
        <v>125</v>
      </c>
      <c r="B4" t="n" s="6">
        <v>2905000</v>
      </c>
      <c r="E4" t="n" s="5">
        <v>2905000</v>
      </c>
    </row>
    <row r="5" spans="1:5">
      <c r="A5" t="s" s="4">
        <v>126</v>
      </c>
      <c r="B5" t="n" s="5">
        <v>80000</v>
      </c>
    </row>
    <row r="6" spans="1:5">
      <c r="A6" t="s" s="4">
        <v>127</v>
      </c>
      <c r="B6" t="n" s="6">
        <v>1043000</v>
      </c>
      <c r="E6" t="n" s="5">
        <v>1043000</v>
      </c>
    </row>
    <row r="7" spans="1:5">
      <c r="A7" t="s" s="4">
        <v>128</v>
      </c>
      <c r="B7" t="n" s="5">
        <v>20000</v>
      </c>
    </row>
    <row r="8" spans="1:5">
      <c r="A8" t="s" s="4">
        <v>129</v>
      </c>
      <c r="C8" t="n" s="5">
        <v>-571000</v>
      </c>
      <c r="E8" t="n" s="5">
        <v>-571000</v>
      </c>
    </row>
    <row r="9" spans="1:5">
      <c r="A9" t="s" s="4">
        <v>130</v>
      </c>
      <c r="C9" t="n" s="5">
        <v>-2227000</v>
      </c>
      <c r="E9" t="n" s="5">
        <v>-2227000</v>
      </c>
    </row>
    <row r="10" spans="1:5">
      <c r="A10" t="s" s="4">
        <v>131</v>
      </c>
      <c r="B10" t="n" s="6">
        <v>103000</v>
      </c>
      <c r="E10" t="n" s="5">
        <v>103000</v>
      </c>
    </row>
    <row r="11" spans="1:5">
      <c r="A11" t="s" s="4">
        <v>132</v>
      </c>
      <c r="B11" t="n" s="5">
        <v>1000</v>
      </c>
    </row>
    <row r="12" spans="1:5">
      <c r="A12" t="s" s="4">
        <v>133</v>
      </c>
      <c r="D12" t="n" s="5">
        <v>-12010000</v>
      </c>
      <c r="E12" t="n" s="5">
        <v>-12010000</v>
      </c>
    </row>
    <row r="13" spans="1:5">
      <c r="A13" t="s" s="4">
        <v>134</v>
      </c>
      <c r="B13" t="n" s="6">
        <v>1954000</v>
      </c>
      <c r="E13" t="n" s="5">
        <v>1954000</v>
      </c>
    </row>
    <row r="14" spans="1:5">
      <c r="A14" t="s" s="4">
        <v>135</v>
      </c>
      <c r="B14" t="n" s="6">
        <v>-14500000</v>
      </c>
      <c r="E14" t="n" s="6">
        <v>-14500215</v>
      </c>
    </row>
    <row r="15" spans="1:5">
      <c r="A15" t="s" s="4">
        <v>136</v>
      </c>
      <c r="B15" t="n" s="5">
        <v>-204000</v>
      </c>
      <c r="E15" t="n" s="5">
        <v>-204397</v>
      </c>
    </row>
    <row r="16" spans="1:5">
      <c r="A16" t="s" s="4">
        <v>137</v>
      </c>
      <c r="D16" t="n" s="5">
        <v>64381000</v>
      </c>
      <c r="E16" t="n" s="6">
        <v>64381000</v>
      </c>
    </row>
    <row r="17" spans="1:5">
      <c r="A17" t="s" s="4">
        <v>138</v>
      </c>
      <c r="B17" t="n" s="6">
        <v>34516000</v>
      </c>
      <c r="C17" t="n" s="5">
        <v>-5930000</v>
      </c>
      <c r="D17" t="n" s="5">
        <v>487979000</v>
      </c>
      <c r="E17" t="n" s="5">
        <v>516565000</v>
      </c>
    </row>
    <row r="18" spans="1:5">
      <c r="A18" t="s" s="4">
        <v>139</v>
      </c>
      <c r="B18" t="n" s="5">
        <v>18677000</v>
      </c>
    </row>
    <row r="19" spans="1:5">
      <c r="A19" t="s" s="4">
        <v>125</v>
      </c>
      <c r="B19" t="n" s="6">
        <v>2227000</v>
      </c>
      <c r="E19" t="n" s="5">
        <v>2227000</v>
      </c>
    </row>
    <row r="20" spans="1:5">
      <c r="A20" t="s" s="4">
        <v>126</v>
      </c>
      <c r="B20" t="n" s="5">
        <v>52000</v>
      </c>
    </row>
    <row r="21" spans="1:5">
      <c r="A21" t="s" s="4">
        <v>127</v>
      </c>
      <c r="B21" t="n" s="6">
        <v>1102000</v>
      </c>
      <c r="E21" t="n" s="5">
        <v>1102000</v>
      </c>
    </row>
    <row r="22" spans="1:5">
      <c r="A22" t="s" s="4">
        <v>128</v>
      </c>
      <c r="B22" t="n" s="5">
        <v>16000</v>
      </c>
    </row>
    <row r="23" spans="1:5">
      <c r="A23" t="s" s="4">
        <v>129</v>
      </c>
      <c r="C23" t="n" s="5">
        <v>-929000</v>
      </c>
      <c r="E23" t="n" s="5">
        <v>-929000</v>
      </c>
    </row>
    <row r="24" spans="1:5">
      <c r="A24" t="s" s="4">
        <v>130</v>
      </c>
      <c r="C24" t="n" s="5">
        <v>871000</v>
      </c>
      <c r="E24" t="n" s="5">
        <v>871000</v>
      </c>
    </row>
    <row r="25" spans="1:5">
      <c r="A25" t="s" s="4">
        <v>131</v>
      </c>
      <c r="B25" t="n" s="6">
        <v>34000</v>
      </c>
      <c r="E25" t="n" s="5">
        <v>34000</v>
      </c>
    </row>
    <row r="26" spans="1:5">
      <c r="A26" t="s" s="4">
        <v>133</v>
      </c>
      <c r="D26" t="n" s="5">
        <v>-23908000</v>
      </c>
      <c r="E26" t="n" s="5">
        <v>-23908000</v>
      </c>
    </row>
    <row r="27" spans="1:5">
      <c r="A27" t="s" s="4">
        <v>134</v>
      </c>
      <c r="B27" t="n" s="5">
        <v>2247000</v>
      </c>
      <c r="E27" t="n" s="5">
        <v>2247000</v>
      </c>
    </row>
    <row r="28" spans="1:5">
      <c r="A28" t="s" s="4">
        <v>135</v>
      </c>
      <c r="B28" t="n" s="6">
        <v>-7505000</v>
      </c>
      <c r="E28" t="n" s="6">
        <v>-7504729</v>
      </c>
    </row>
    <row r="29" spans="1:5">
      <c r="A29" t="s" s="4">
        <v>136</v>
      </c>
      <c r="B29" t="n" s="5">
        <v>-82000</v>
      </c>
      <c r="E29" t="n" s="5">
        <v>-81685</v>
      </c>
    </row>
    <row r="30" spans="1:5">
      <c r="A30" t="s" s="4">
        <v>137</v>
      </c>
      <c r="D30" t="n" s="5">
        <v>71814000</v>
      </c>
      <c r="E30" t="n" s="6">
        <v>71814000</v>
      </c>
    </row>
    <row r="31" spans="1:5">
      <c r="A31" t="s" s="4">
        <v>140</v>
      </c>
      <c r="B31" t="n" s="6">
        <v>32621000</v>
      </c>
      <c r="C31" t="n" s="5">
        <v>-5988000</v>
      </c>
      <c r="D31" t="n" s="5">
        <v>535885000</v>
      </c>
      <c r="E31" t="n" s="6">
        <v>562518000</v>
      </c>
    </row>
    <row r="32" spans="1:5">
      <c r="A32" t="s" s="4">
        <v>141</v>
      </c>
      <c r="B32" t="n" s="5">
        <v>18663000</v>
      </c>
      <c r="E32" t="n" s="5">
        <v>18663000</v>
      </c>
    </row>
    <row r="33" spans="1:5">
      <c r="A33" t="s" s="4">
        <v>125</v>
      </c>
      <c r="B33" t="n" s="6">
        <v>3489000</v>
      </c>
      <c r="E33" t="n" s="6">
        <v>3489000</v>
      </c>
    </row>
    <row r="34" spans="1:5">
      <c r="A34" t="s" s="4">
        <v>126</v>
      </c>
      <c r="B34" t="n" s="5">
        <v>72000</v>
      </c>
    </row>
    <row r="35" spans="1:5">
      <c r="A35" t="s" s="4">
        <v>127</v>
      </c>
      <c r="B35" t="n" s="6">
        <v>1174000</v>
      </c>
      <c r="E35" t="n" s="5">
        <v>1174000</v>
      </c>
    </row>
    <row r="36" spans="1:5">
      <c r="A36" t="s" s="4">
        <v>128</v>
      </c>
      <c r="B36" t="n" s="5">
        <v>14000</v>
      </c>
    </row>
    <row r="37" spans="1:5">
      <c r="A37" t="s" s="4">
        <v>129</v>
      </c>
      <c r="C37" t="n" s="5">
        <v>-5389000</v>
      </c>
      <c r="E37" t="n" s="5">
        <v>-5389000</v>
      </c>
    </row>
    <row r="38" spans="1:5">
      <c r="A38" t="s" s="4">
        <v>130</v>
      </c>
      <c r="C38" t="n" s="5">
        <v>480000</v>
      </c>
      <c r="E38" t="n" s="5">
        <v>480000</v>
      </c>
    </row>
    <row r="39" spans="1:5">
      <c r="A39" t="s" s="4">
        <v>131</v>
      </c>
      <c r="B39" t="n" s="6">
        <v>21000</v>
      </c>
      <c r="E39" t="n" s="5">
        <v>21000</v>
      </c>
    </row>
    <row r="40" spans="1:5">
      <c r="A40" t="s" s="4">
        <v>133</v>
      </c>
      <c r="D40" t="n" s="5">
        <v>-26905000</v>
      </c>
      <c r="E40" t="n" s="5">
        <v>-26905000</v>
      </c>
    </row>
    <row r="41" spans="1:5">
      <c r="A41" t="s" s="4">
        <v>134</v>
      </c>
      <c r="B41" t="n" s="5">
        <v>2359000</v>
      </c>
      <c r="E41" t="n" s="5">
        <v>2359000</v>
      </c>
    </row>
    <row r="42" spans="1:5">
      <c r="A42" t="s" s="4">
        <v>135</v>
      </c>
      <c r="B42" t="n" s="6">
        <v>-8011000</v>
      </c>
      <c r="E42" t="n" s="6">
        <v>-8011118</v>
      </c>
    </row>
    <row r="43" spans="1:5">
      <c r="A43" t="s" s="4">
        <v>136</v>
      </c>
      <c r="B43" t="n" s="5">
        <v>-73000</v>
      </c>
      <c r="E43" t="n" s="5">
        <v>-72698</v>
      </c>
    </row>
    <row r="44" spans="1:5">
      <c r="A44" t="s" s="4">
        <v>137</v>
      </c>
      <c r="D44" t="n" s="5">
        <v>70183000</v>
      </c>
      <c r="E44" t="n" s="6">
        <v>70183000</v>
      </c>
    </row>
    <row r="45" spans="1:5">
      <c r="A45" t="s" s="4">
        <v>142</v>
      </c>
      <c r="B45" t="n" s="6">
        <v>31653000</v>
      </c>
      <c r="C45" t="n" s="6">
        <v>-10897000</v>
      </c>
      <c r="D45" t="n" s="6">
        <v>579163000</v>
      </c>
      <c r="E45" t="n" s="6">
        <v>599919000</v>
      </c>
    </row>
    <row r="46" spans="1:5">
      <c r="A46" t="s" s="4">
        <v>143</v>
      </c>
      <c r="B46" t="n" s="5">
        <v>18676000</v>
      </c>
      <c r="E46" t="n" s="5">
        <v>1867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691</v>
      </c>
      <c r="B1" t="s" s="2">
        <v>1</v>
      </c>
    </row>
    <row r="2" spans="1:4">
      <c r="B2" t="s" s="2">
        <v>2</v>
      </c>
      <c r="C2" t="s" s="2">
        <v>32</v>
      </c>
      <c r="D2" t="s" s="2">
        <v>77</v>
      </c>
    </row>
    <row r="3" spans="1:4">
      <c r="A3" t="s" s="3">
        <v>223</v>
      </c>
    </row>
    <row r="4" spans="1:4">
      <c r="A4" t="s" s="4">
        <v>692</v>
      </c>
      <c r="B4" t="n" s="6">
        <v>1836000</v>
      </c>
      <c r="C4" t="n" s="6">
        <v>1686000</v>
      </c>
      <c r="D4" t="n" s="6">
        <v>162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3</v>
      </c>
      <c r="B1" t="s" s="2">
        <v>1</v>
      </c>
    </row>
    <row r="2" spans="1:4">
      <c r="B2" t="s" s="2">
        <v>2</v>
      </c>
      <c r="C2" t="s" s="2">
        <v>32</v>
      </c>
      <c r="D2" t="s" s="2">
        <v>77</v>
      </c>
    </row>
    <row r="3" spans="1:4">
      <c r="A3" t="s" s="3">
        <v>694</v>
      </c>
    </row>
    <row r="4" spans="1:4">
      <c r="A4" t="s" s="4">
        <v>695</v>
      </c>
      <c r="B4" t="n" s="6">
        <v>53</v>
      </c>
      <c r="C4" t="n" s="6">
        <v>41</v>
      </c>
      <c r="D4" t="n" s="6">
        <v>50</v>
      </c>
    </row>
    <row r="5" spans="1:4">
      <c r="A5" t="s" s="4">
        <v>93</v>
      </c>
      <c r="B5" t="n" s="5">
        <v>43867</v>
      </c>
      <c r="C5" t="n" s="5">
        <v>41318</v>
      </c>
      <c r="D5" t="n" s="6">
        <v>35496</v>
      </c>
    </row>
    <row r="6" spans="1:4">
      <c r="A6" t="s" s="3">
        <v>696</v>
      </c>
    </row>
    <row r="7" spans="1:4">
      <c r="A7" t="s" s="4">
        <v>697</v>
      </c>
      <c r="B7" t="n" s="6">
        <v>1191</v>
      </c>
      <c r="C7" t="n" s="6">
        <v>4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6"/>
  </cols>
  <sheetData>
    <row r="1" spans="1:2">
      <c r="A1" t="s" s="1">
        <v>698</v>
      </c>
      <c r="B1" t="s" s="2">
        <v>1</v>
      </c>
    </row>
    <row r="2" spans="1:2">
      <c r="B2" t="s" s="2">
        <v>2</v>
      </c>
    </row>
    <row r="3" spans="1:2">
      <c r="A3" t="s" s="3">
        <v>231</v>
      </c>
    </row>
    <row r="4" spans="1:2">
      <c r="A4" t="s" s="4">
        <v>699</v>
      </c>
      <c r="B4" t="n" s="5">
        <v>3</v>
      </c>
    </row>
    <row r="5" spans="1:2">
      <c r="A5" t="s" s="4">
        <v>548</v>
      </c>
      <c r="B5" t="n" s="5">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00</v>
      </c>
      <c r="B1" t="s" s="2">
        <v>1</v>
      </c>
    </row>
    <row r="2" spans="1:4">
      <c r="B2" t="s" s="2">
        <v>2</v>
      </c>
      <c r="C2" t="s" s="2">
        <v>32</v>
      </c>
      <c r="D2" t="s" s="2">
        <v>77</v>
      </c>
    </row>
    <row r="3" spans="1:4">
      <c r="A3" t="s" s="3">
        <v>701</v>
      </c>
    </row>
    <row r="4" spans="1:4">
      <c r="A4" t="s" s="4">
        <v>702</v>
      </c>
      <c r="B4" t="n" s="6">
        <v>976256</v>
      </c>
      <c r="C4" t="n" s="6">
        <v>919451</v>
      </c>
      <c r="D4" t="n" s="6">
        <v>867683</v>
      </c>
    </row>
    <row r="5" spans="1:4">
      <c r="A5" t="s" s="3">
        <v>703</v>
      </c>
    </row>
    <row r="6" spans="1:4">
      <c r="A6" t="s" s="4">
        <v>704</v>
      </c>
      <c r="B6" t="n" s="5">
        <v>38271</v>
      </c>
      <c r="C6" t="n" s="5">
        <v>37093</v>
      </c>
      <c r="D6" t="n" s="5">
        <v>33552</v>
      </c>
    </row>
    <row r="7" spans="1:4">
      <c r="A7" t="s" s="3">
        <v>705</v>
      </c>
    </row>
    <row r="8" spans="1:4">
      <c r="A8" t="s" s="4">
        <v>88</v>
      </c>
      <c r="B8" t="n" s="5">
        <v>110888</v>
      </c>
      <c r="C8" t="n" s="5">
        <v>106848</v>
      </c>
      <c r="D8" t="n" s="5">
        <v>97404</v>
      </c>
    </row>
    <row r="9" spans="1:4">
      <c r="A9" t="s" s="3">
        <v>706</v>
      </c>
    </row>
    <row r="10" spans="1:4">
      <c r="A10" t="s" s="4">
        <v>707</v>
      </c>
      <c r="B10" t="n" s="5">
        <v>50096</v>
      </c>
      <c r="C10" t="n" s="5">
        <v>38831</v>
      </c>
      <c r="D10" t="n" s="5">
        <v>35821</v>
      </c>
    </row>
    <row r="11" spans="1:4">
      <c r="A11" t="s" s="3">
        <v>708</v>
      </c>
    </row>
    <row r="12" spans="1:4">
      <c r="A12" t="s" s="4">
        <v>709</v>
      </c>
      <c r="B12" t="n" s="5">
        <v>742935</v>
      </c>
      <c r="C12" t="n" s="5">
        <v>704773</v>
      </c>
      <c r="D12" t="n" s="5">
        <v>645661</v>
      </c>
    </row>
    <row r="13" spans="1:4">
      <c r="A13" t="s" s="4">
        <v>456</v>
      </c>
    </row>
    <row r="14" spans="1:4">
      <c r="A14" t="s" s="3">
        <v>701</v>
      </c>
    </row>
    <row r="15" spans="1:4">
      <c r="A15" t="s" s="4">
        <v>702</v>
      </c>
      <c r="B15" t="n" s="5">
        <v>616635</v>
      </c>
      <c r="C15" t="n" s="5">
        <v>591898</v>
      </c>
      <c r="D15" t="n" s="5">
        <v>560759</v>
      </c>
    </row>
    <row r="16" spans="1:4">
      <c r="A16" t="s" s="3">
        <v>703</v>
      </c>
    </row>
    <row r="17" spans="1:4">
      <c r="A17" t="s" s="4">
        <v>704</v>
      </c>
      <c r="B17" t="n" s="5">
        <v>21289</v>
      </c>
      <c r="C17" t="n" s="5">
        <v>20882</v>
      </c>
      <c r="D17" t="n" s="5">
        <v>18999</v>
      </c>
    </row>
    <row r="18" spans="1:4">
      <c r="A18" t="s" s="3">
        <v>705</v>
      </c>
    </row>
    <row r="19" spans="1:4">
      <c r="A19" t="s" s="4">
        <v>88</v>
      </c>
      <c r="B19" t="n" s="5">
        <v>75286</v>
      </c>
      <c r="C19" t="n" s="5">
        <v>73731</v>
      </c>
      <c r="D19" t="n" s="5">
        <v>65907</v>
      </c>
    </row>
    <row r="20" spans="1:4">
      <c r="A20" t="s" s="3">
        <v>706</v>
      </c>
    </row>
    <row r="21" spans="1:4">
      <c r="A21" t="s" s="4">
        <v>707</v>
      </c>
      <c r="B21" t="n" s="5">
        <v>28228</v>
      </c>
      <c r="C21" t="n" s="5">
        <v>21594</v>
      </c>
      <c r="D21" t="n" s="5">
        <v>19097</v>
      </c>
    </row>
    <row r="22" spans="1:4">
      <c r="A22" t="s" s="3">
        <v>708</v>
      </c>
    </row>
    <row r="23" spans="1:4">
      <c r="A23" t="s" s="4">
        <v>709</v>
      </c>
      <c r="B23" t="n" s="5">
        <v>547117</v>
      </c>
      <c r="C23" t="n" s="5">
        <v>516916</v>
      </c>
      <c r="D23" t="n" s="5">
        <v>486015</v>
      </c>
    </row>
    <row r="24" spans="1:4">
      <c r="A24" t="s" s="4">
        <v>710</v>
      </c>
    </row>
    <row r="25" spans="1:4">
      <c r="A25" t="s" s="3">
        <v>701</v>
      </c>
    </row>
    <row r="26" spans="1:4">
      <c r="A26" t="s" s="4">
        <v>702</v>
      </c>
      <c r="B26" t="n" s="5">
        <v>168970</v>
      </c>
      <c r="C26" t="n" s="5">
        <v>164680</v>
      </c>
      <c r="D26" t="n" s="5">
        <v>145026</v>
      </c>
    </row>
    <row r="27" spans="1:4">
      <c r="A27" t="s" s="4">
        <v>711</v>
      </c>
    </row>
    <row r="28" spans="1:4">
      <c r="A28" t="s" s="3">
        <v>701</v>
      </c>
    </row>
    <row r="29" spans="1:4">
      <c r="A29" t="s" s="4">
        <v>702</v>
      </c>
      <c r="B29" t="n" s="5">
        <v>54454</v>
      </c>
      <c r="C29" t="n" s="5">
        <v>53888</v>
      </c>
      <c r="D29" t="n" s="5">
        <v>48831</v>
      </c>
    </row>
    <row r="30" spans="1:4">
      <c r="A30" t="s" s="4">
        <v>712</v>
      </c>
    </row>
    <row r="31" spans="1:4">
      <c r="A31" t="s" s="3">
        <v>701</v>
      </c>
    </row>
    <row r="32" spans="1:4">
      <c r="A32" t="s" s="4">
        <v>702</v>
      </c>
      <c r="B32" t="n" s="5">
        <v>56602</v>
      </c>
      <c r="C32" t="n" s="5">
        <v>55929</v>
      </c>
      <c r="D32" t="n" s="5">
        <v>56099</v>
      </c>
    </row>
    <row r="33" spans="1:4">
      <c r="A33" t="s" s="4">
        <v>713</v>
      </c>
    </row>
    <row r="34" spans="1:4">
      <c r="A34" t="s" s="3">
        <v>701</v>
      </c>
    </row>
    <row r="35" spans="1:4">
      <c r="A35" t="s" s="4">
        <v>702</v>
      </c>
      <c r="B35" t="n" s="5">
        <v>21817</v>
      </c>
      <c r="C35" t="n" s="5">
        <v>24248</v>
      </c>
      <c r="D35" t="n" s="5">
        <v>26488</v>
      </c>
    </row>
    <row r="36" spans="1:4">
      <c r="A36" t="s" s="4">
        <v>714</v>
      </c>
    </row>
    <row r="37" spans="1:4">
      <c r="A37" t="s" s="3">
        <v>701</v>
      </c>
    </row>
    <row r="38" spans="1:4">
      <c r="A38" t="s" s="4">
        <v>702</v>
      </c>
      <c r="B38" t="n" s="5">
        <v>301135</v>
      </c>
      <c r="C38" t="n" s="5">
        <v>281556</v>
      </c>
      <c r="D38" t="n" s="5">
        <v>274783</v>
      </c>
    </row>
    <row r="39" spans="1:4">
      <c r="A39" t="s" s="4">
        <v>715</v>
      </c>
    </row>
    <row r="40" spans="1:4">
      <c r="A40" t="s" s="3">
        <v>701</v>
      </c>
    </row>
    <row r="41" spans="1:4">
      <c r="A41" t="s" s="4">
        <v>702</v>
      </c>
      <c r="B41" t="n" s="5">
        <v>13657</v>
      </c>
      <c r="C41" t="n" s="5">
        <v>11597</v>
      </c>
      <c r="D41" t="n" s="5">
        <v>9532</v>
      </c>
    </row>
    <row r="42" spans="1:4">
      <c r="A42" t="s" s="4">
        <v>457</v>
      </c>
    </row>
    <row r="43" spans="1:4">
      <c r="A43" t="s" s="3">
        <v>701</v>
      </c>
    </row>
    <row r="44" spans="1:4">
      <c r="A44" t="s" s="4">
        <v>702</v>
      </c>
      <c r="B44" t="n" s="5">
        <v>123377</v>
      </c>
      <c r="C44" t="n" s="5">
        <v>112644</v>
      </c>
      <c r="D44" t="n" s="5">
        <v>102339</v>
      </c>
    </row>
    <row r="45" spans="1:4">
      <c r="A45" t="s" s="3">
        <v>703</v>
      </c>
    </row>
    <row r="46" spans="1:4">
      <c r="A46" t="s" s="4">
        <v>704</v>
      </c>
      <c r="B46" t="n" s="5">
        <v>1132</v>
      </c>
      <c r="C46" t="n" s="5">
        <v>492</v>
      </c>
      <c r="D46" t="n" s="5">
        <v>31</v>
      </c>
    </row>
    <row r="47" spans="1:4">
      <c r="A47" t="s" s="3">
        <v>705</v>
      </c>
    </row>
    <row r="48" spans="1:4">
      <c r="A48" t="s" s="4">
        <v>88</v>
      </c>
      <c r="B48" t="n" s="5">
        <v>11020</v>
      </c>
      <c r="C48" t="n" s="5">
        <v>11201</v>
      </c>
      <c r="D48" t="n" s="5">
        <v>8594</v>
      </c>
    </row>
    <row r="49" spans="1:4">
      <c r="A49" t="s" s="3">
        <v>706</v>
      </c>
    </row>
    <row r="50" spans="1:4">
      <c r="A50" t="s" s="4">
        <v>707</v>
      </c>
      <c r="B50" t="n" s="5">
        <v>112</v>
      </c>
      <c r="C50" t="n" s="5">
        <v>26</v>
      </c>
    </row>
    <row r="51" spans="1:4">
      <c r="A51" t="s" s="3">
        <v>708</v>
      </c>
    </row>
    <row r="52" spans="1:4">
      <c r="A52" t="s" s="4">
        <v>709</v>
      </c>
      <c r="B52" t="n" s="5">
        <v>24209</v>
      </c>
      <c r="C52" t="n" s="5">
        <v>25917</v>
      </c>
      <c r="D52" t="n" s="5">
        <v>6067</v>
      </c>
    </row>
    <row r="53" spans="1:4">
      <c r="A53" t="s" s="4">
        <v>716</v>
      </c>
    </row>
    <row r="54" spans="1:4">
      <c r="A54" t="s" s="3">
        <v>701</v>
      </c>
    </row>
    <row r="55" spans="1:4">
      <c r="A55" t="s" s="4">
        <v>702</v>
      </c>
      <c r="B55" t="n" s="5">
        <v>35727</v>
      </c>
      <c r="C55" t="n" s="5">
        <v>34830</v>
      </c>
      <c r="D55" t="n" s="5">
        <v>34597</v>
      </c>
    </row>
    <row r="56" spans="1:4">
      <c r="A56" t="s" s="4">
        <v>717</v>
      </c>
    </row>
    <row r="57" spans="1:4">
      <c r="A57" t="s" s="3">
        <v>701</v>
      </c>
    </row>
    <row r="58" spans="1:4">
      <c r="A58" t="s" s="4">
        <v>702</v>
      </c>
      <c r="B58" t="n" s="5">
        <v>72174</v>
      </c>
      <c r="C58" t="n" s="5">
        <v>59404</v>
      </c>
      <c r="D58" t="n" s="5">
        <v>48077</v>
      </c>
    </row>
    <row r="59" spans="1:4">
      <c r="A59" t="s" s="4">
        <v>718</v>
      </c>
    </row>
    <row r="60" spans="1:4">
      <c r="A60" t="s" s="3">
        <v>701</v>
      </c>
    </row>
    <row r="61" spans="1:4">
      <c r="A61" t="s" s="4">
        <v>702</v>
      </c>
      <c r="B61" t="n" s="5">
        <v>18957</v>
      </c>
      <c r="C61" t="n" s="5">
        <v>21354</v>
      </c>
      <c r="D61" t="n" s="5">
        <v>22528</v>
      </c>
    </row>
    <row r="62" spans="1:4">
      <c r="A62" t="s" s="4">
        <v>719</v>
      </c>
    </row>
    <row r="63" spans="1:4">
      <c r="A63" t="s" s="3">
        <v>701</v>
      </c>
    </row>
    <row r="64" spans="1:4">
      <c r="A64" t="s" s="4">
        <v>702</v>
      </c>
      <c r="B64" t="n" s="5">
        <v>1244</v>
      </c>
      <c r="C64" t="n" s="5">
        <v>863</v>
      </c>
      <c r="D64" t="n" s="5">
        <v>818</v>
      </c>
    </row>
    <row r="65" spans="1:4">
      <c r="A65" t="s" s="4">
        <v>720</v>
      </c>
    </row>
    <row r="66" spans="1:4">
      <c r="A66" t="s" s="3">
        <v>701</v>
      </c>
    </row>
    <row r="67" spans="1:4">
      <c r="A67" t="s" s="4">
        <v>702</v>
      </c>
      <c r="B67" t="n" s="5">
        <v>-4725</v>
      </c>
      <c r="C67" t="n" s="5">
        <v>-3807</v>
      </c>
      <c r="D67" t="n" s="5">
        <v>-3681</v>
      </c>
    </row>
    <row r="68" spans="1:4">
      <c r="A68" t="s" s="4">
        <v>559</v>
      </c>
    </row>
    <row r="69" spans="1:4">
      <c r="A69" t="s" s="3">
        <v>701</v>
      </c>
    </row>
    <row r="70" spans="1:4">
      <c r="A70" t="s" s="4">
        <v>702</v>
      </c>
      <c r="B70" t="n" s="5">
        <v>236244</v>
      </c>
      <c r="C70" t="n" s="5">
        <v>214909</v>
      </c>
      <c r="D70" t="n" s="5">
        <v>204585</v>
      </c>
    </row>
    <row r="71" spans="1:4">
      <c r="A71" t="s" s="3">
        <v>703</v>
      </c>
    </row>
    <row r="72" spans="1:4">
      <c r="A72" t="s" s="4">
        <v>704</v>
      </c>
      <c r="B72" t="n" s="5">
        <v>15850</v>
      </c>
      <c r="C72" t="n" s="5">
        <v>15719</v>
      </c>
      <c r="D72" t="n" s="5">
        <v>14522</v>
      </c>
    </row>
    <row r="73" spans="1:4">
      <c r="A73" t="s" s="3">
        <v>705</v>
      </c>
    </row>
    <row r="74" spans="1:4">
      <c r="A74" t="s" s="4">
        <v>88</v>
      </c>
      <c r="B74" t="n" s="5">
        <v>24582</v>
      </c>
      <c r="C74" t="n" s="5">
        <v>21916</v>
      </c>
      <c r="D74" t="n" s="5">
        <v>22903</v>
      </c>
    </row>
    <row r="75" spans="1:4">
      <c r="A75" t="s" s="3">
        <v>706</v>
      </c>
    </row>
    <row r="76" spans="1:4">
      <c r="A76" t="s" s="4">
        <v>707</v>
      </c>
      <c r="B76" t="n" s="5">
        <v>21756</v>
      </c>
      <c r="C76" t="n" s="5">
        <v>17211</v>
      </c>
      <c r="D76" t="n" s="5">
        <v>16724</v>
      </c>
    </row>
    <row r="77" spans="1:4">
      <c r="A77" t="s" s="3">
        <v>708</v>
      </c>
    </row>
    <row r="78" spans="1:4">
      <c r="A78" t="s" s="4">
        <v>709</v>
      </c>
      <c r="B78" t="n" s="5">
        <v>171609</v>
      </c>
      <c r="C78" t="n" s="5">
        <v>161940</v>
      </c>
      <c r="D78" t="n" s="5">
        <v>153579</v>
      </c>
    </row>
    <row r="79" spans="1:4">
      <c r="A79" t="s" s="4">
        <v>721</v>
      </c>
    </row>
    <row r="80" spans="1:4">
      <c r="A80" t="s" s="3">
        <v>701</v>
      </c>
    </row>
    <row r="81" spans="1:4">
      <c r="A81" t="s" s="4">
        <v>702</v>
      </c>
      <c r="B81" t="n" s="5">
        <v>1361</v>
      </c>
      <c r="C81" t="n" s="5">
        <v>1597</v>
      </c>
      <c r="D81" t="n" s="5">
        <v>2122</v>
      </c>
    </row>
    <row r="82" spans="1:4">
      <c r="A82" t="s" s="4">
        <v>722</v>
      </c>
    </row>
    <row r="83" spans="1:4">
      <c r="A83" t="s" s="3">
        <v>701</v>
      </c>
    </row>
    <row r="84" spans="1:4">
      <c r="A84" t="s" s="4">
        <v>702</v>
      </c>
      <c r="B84" t="n" s="5">
        <v>142705</v>
      </c>
      <c r="C84" t="n" s="5">
        <v>133283</v>
      </c>
      <c r="D84" t="n" s="5">
        <v>132274</v>
      </c>
    </row>
    <row r="85" spans="1:4">
      <c r="A85" t="s" s="4">
        <v>723</v>
      </c>
    </row>
    <row r="86" spans="1:4">
      <c r="A86" t="s" s="3">
        <v>701</v>
      </c>
    </row>
    <row r="87" spans="1:4">
      <c r="A87" t="s" s="4">
        <v>702</v>
      </c>
      <c r="B87" t="n" s="5">
        <v>65765</v>
      </c>
      <c r="C87" t="n" s="5">
        <v>59805</v>
      </c>
      <c r="D87" t="n" s="5">
        <v>52813</v>
      </c>
    </row>
    <row r="88" spans="1:4">
      <c r="A88" t="s" s="4">
        <v>401</v>
      </c>
    </row>
    <row r="89" spans="1:4">
      <c r="A89" t="s" s="3">
        <v>701</v>
      </c>
    </row>
    <row r="90" spans="1:4">
      <c r="A90" t="s" s="4">
        <v>702</v>
      </c>
      <c r="B90" t="n" s="6">
        <v>26413</v>
      </c>
      <c r="C90" t="n" s="6">
        <v>20224</v>
      </c>
      <c r="D90" t="n" s="6">
        <v>173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24</v>
      </c>
      <c r="B1" t="s" s="2">
        <v>1</v>
      </c>
    </row>
    <row r="2" spans="1:3">
      <c r="B2" t="s" s="2">
        <v>2</v>
      </c>
      <c r="C2" t="s" s="2">
        <v>32</v>
      </c>
    </row>
    <row r="3" spans="1:3">
      <c r="A3" t="s" s="3">
        <v>725</v>
      </c>
    </row>
    <row r="4" spans="1:3">
      <c r="A4" t="s" s="4">
        <v>726</v>
      </c>
      <c r="B4" t="n" s="6">
        <v>-5988</v>
      </c>
      <c r="C4" t="n" s="6">
        <v>-5930</v>
      </c>
    </row>
    <row r="5" spans="1:3">
      <c r="A5" t="s" s="4">
        <v>727</v>
      </c>
      <c r="B5" t="n" s="5">
        <v>-7996</v>
      </c>
      <c r="C5" t="n" s="5">
        <v>-424</v>
      </c>
    </row>
    <row r="6" spans="1:3">
      <c r="A6" t="s" s="4">
        <v>728</v>
      </c>
      <c r="B6" t="n" s="5">
        <v>3087</v>
      </c>
      <c r="C6" t="n" s="5">
        <v>366</v>
      </c>
    </row>
    <row r="7" spans="1:3">
      <c r="A7" t="s" s="4">
        <v>729</v>
      </c>
      <c r="B7" t="n" s="5">
        <v>-10897</v>
      </c>
      <c r="C7" t="n" s="5">
        <v>-5988</v>
      </c>
    </row>
    <row r="8" spans="1:3">
      <c r="A8" t="s" s="4">
        <v>730</v>
      </c>
    </row>
    <row r="9" spans="1:3">
      <c r="A9" t="s" s="3">
        <v>725</v>
      </c>
    </row>
    <row r="10" spans="1:3">
      <c r="A10" t="s" s="4">
        <v>726</v>
      </c>
      <c r="B10" t="n" s="5">
        <v>-4632</v>
      </c>
      <c r="C10" t="n" s="5">
        <v>-3703</v>
      </c>
    </row>
    <row r="11" spans="1:3">
      <c r="A11" t="s" s="4">
        <v>727</v>
      </c>
      <c r="B11" t="n" s="5">
        <v>-5389</v>
      </c>
      <c r="C11" t="n" s="5">
        <v>-929</v>
      </c>
    </row>
    <row r="12" spans="1:3">
      <c r="A12" t="s" s="4">
        <v>729</v>
      </c>
      <c r="B12" t="n" s="5">
        <v>-10021</v>
      </c>
      <c r="C12" t="n" s="5">
        <v>-4632</v>
      </c>
    </row>
    <row r="13" spans="1:3">
      <c r="A13" t="s" s="4">
        <v>731</v>
      </c>
    </row>
    <row r="14" spans="1:3">
      <c r="A14" t="s" s="3">
        <v>725</v>
      </c>
    </row>
    <row r="15" spans="1:3">
      <c r="A15" t="s" s="4">
        <v>726</v>
      </c>
      <c r="B15" t="n" s="5">
        <v>-1356</v>
      </c>
      <c r="C15" t="n" s="5">
        <v>-2227</v>
      </c>
    </row>
    <row r="16" spans="1:3">
      <c r="A16" t="s" s="4">
        <v>727</v>
      </c>
      <c r="B16" t="n" s="5">
        <v>-2607</v>
      </c>
      <c r="C16" t="n" s="5">
        <v>505</v>
      </c>
    </row>
    <row r="17" spans="1:3">
      <c r="A17" t="s" s="4">
        <v>728</v>
      </c>
      <c r="B17" t="n" s="5">
        <v>3087</v>
      </c>
      <c r="C17" t="n" s="5">
        <v>366</v>
      </c>
    </row>
    <row r="18" spans="1:3">
      <c r="A18" t="s" s="4">
        <v>729</v>
      </c>
      <c r="B18" t="n" s="6">
        <v>-876</v>
      </c>
      <c r="C18" t="n" s="6">
        <v>-13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732</v>
      </c>
      <c r="B1" t="s" s="2">
        <v>343</v>
      </c>
      <c r="R1" t="s" s="2">
        <v>1</v>
      </c>
    </row>
    <row r="2" spans="1:22">
      <c r="B2" t="s" s="2">
        <v>2</v>
      </c>
      <c r="D2" t="s" s="2">
        <v>427</v>
      </c>
      <c r="F2" t="s" s="2">
        <v>428</v>
      </c>
      <c r="H2" t="s" s="2">
        <v>429</v>
      </c>
      <c r="J2" t="s" s="2">
        <v>32</v>
      </c>
      <c r="L2" t="s" s="2">
        <v>430</v>
      </c>
      <c r="N2" t="s" s="2">
        <v>431</v>
      </c>
      <c r="P2" t="s" s="2">
        <v>432</v>
      </c>
      <c r="R2" t="s" s="2">
        <v>2</v>
      </c>
      <c r="T2" t="s" s="2">
        <v>32</v>
      </c>
      <c r="V2" t="s" s="2">
        <v>77</v>
      </c>
    </row>
    <row r="3" spans="1:22">
      <c r="A3" t="s" s="3">
        <v>733</v>
      </c>
    </row>
    <row r="4" spans="1:22">
      <c r="A4" t="s" s="4">
        <v>78</v>
      </c>
      <c r="B4" t="n" s="6">
        <v>259772</v>
      </c>
      <c r="D4" t="n" s="6">
        <v>278724</v>
      </c>
      <c r="F4" t="n" s="6">
        <v>225008</v>
      </c>
      <c r="H4" t="n" s="6">
        <v>212752</v>
      </c>
      <c r="J4" t="n" s="6">
        <v>253494</v>
      </c>
      <c r="L4" t="n" s="6">
        <v>257113</v>
      </c>
      <c r="N4" t="n" s="6">
        <v>205321</v>
      </c>
      <c r="P4" t="n" s="6">
        <v>203523</v>
      </c>
      <c r="R4" t="n" s="6">
        <v>976256</v>
      </c>
      <c r="T4" t="n" s="6">
        <v>919451</v>
      </c>
      <c r="V4" t="n" s="6">
        <v>867683</v>
      </c>
    </row>
    <row r="5" spans="1:22">
      <c r="A5" t="s" s="4">
        <v>81</v>
      </c>
      <c r="B5" t="n" s="5">
        <v>82443</v>
      </c>
      <c r="D5" t="n" s="5">
        <v>90396</v>
      </c>
      <c r="F5" t="n" s="5">
        <v>66950</v>
      </c>
      <c r="H5" t="n" s="5">
        <v>61101</v>
      </c>
      <c r="J5" t="n" s="5">
        <v>82190</v>
      </c>
      <c r="L5" t="n" s="5">
        <v>84368</v>
      </c>
      <c r="N5" t="n" s="5">
        <v>61113</v>
      </c>
      <c r="P5" t="n" s="5">
        <v>59906</v>
      </c>
      <c r="R5" t="n" s="5">
        <v>300890</v>
      </c>
      <c r="T5" t="n" s="5">
        <v>287577</v>
      </c>
      <c r="V5" t="n" s="5">
        <v>263302</v>
      </c>
    </row>
    <row r="6" spans="1:22">
      <c r="A6" t="s" s="4">
        <v>112</v>
      </c>
      <c r="B6" t="n" s="6">
        <v>19828</v>
      </c>
      <c r="D6" t="n" s="6">
        <v>24462</v>
      </c>
      <c r="F6" t="n" s="6">
        <v>14637</v>
      </c>
      <c r="H6" t="n" s="6">
        <v>11256</v>
      </c>
      <c r="J6" t="n" s="6">
        <v>22189</v>
      </c>
      <c r="L6" t="n" s="6">
        <v>23678</v>
      </c>
      <c r="N6" t="n" s="6">
        <v>13521</v>
      </c>
      <c r="P6" t="n" s="6">
        <v>12426</v>
      </c>
      <c r="R6" t="n" s="6">
        <v>70183</v>
      </c>
      <c r="T6" t="n" s="6">
        <v>71814</v>
      </c>
      <c r="V6" t="n" s="6">
        <v>64381</v>
      </c>
    </row>
    <row r="7" spans="1:22">
      <c r="A7" t="s" s="4">
        <v>734</v>
      </c>
      <c r="B7" t="n" s="10">
        <v>1.05</v>
      </c>
      <c r="C7" t="s" s="4">
        <v>80</v>
      </c>
      <c r="D7" t="n" s="10">
        <v>1.3</v>
      </c>
      <c r="E7" t="s" s="4">
        <v>80</v>
      </c>
      <c r="F7" t="n" s="10">
        <v>0.78</v>
      </c>
      <c r="G7" t="s" s="4">
        <v>80</v>
      </c>
      <c r="H7" t="n" s="10">
        <v>0.6</v>
      </c>
      <c r="I7" t="s" s="4">
        <v>80</v>
      </c>
      <c r="J7" t="n" s="10">
        <v>1.18</v>
      </c>
      <c r="K7" t="s" s="4">
        <v>80</v>
      </c>
      <c r="L7" t="n" s="10">
        <v>1.26</v>
      </c>
      <c r="M7" t="s" s="4">
        <v>80</v>
      </c>
      <c r="N7" t="n" s="10">
        <v>0.72</v>
      </c>
      <c r="O7" t="s" s="4">
        <v>80</v>
      </c>
      <c r="P7" t="n" s="10">
        <v>0.66</v>
      </c>
      <c r="Q7" t="s" s="4">
        <v>80</v>
      </c>
      <c r="R7" t="n" s="10">
        <v>3.73</v>
      </c>
      <c r="S7" t="s" s="4">
        <v>80</v>
      </c>
      <c r="T7" t="n" s="10">
        <v>3.82</v>
      </c>
      <c r="U7" t="s" s="4">
        <v>80</v>
      </c>
      <c r="V7" t="n" s="10">
        <v>3.41</v>
      </c>
    </row>
    <row r="8" spans="1:22">
      <c r="A8" t="n"/>
    </row>
    <row r="9" spans="1:22">
      <c r="A9" t="s" s="4">
        <v>80</v>
      </c>
      <c r="B9" t="s" s="4">
        <v>10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r="1" spans="1:5">
      <c r="A1" t="s" s="1">
        <v>735</v>
      </c>
      <c r="C1" t="s" s="2">
        <v>1</v>
      </c>
    </row>
    <row r="2" spans="1:5">
      <c r="C2" t="s" s="2">
        <v>2</v>
      </c>
      <c r="D2" t="s" s="2">
        <v>32</v>
      </c>
      <c r="E2" t="s" s="2">
        <v>77</v>
      </c>
    </row>
    <row r="3" spans="1:5">
      <c r="A3" t="s" s="4">
        <v>736</v>
      </c>
    </row>
    <row r="4" spans="1:5">
      <c r="A4" t="s" s="3">
        <v>737</v>
      </c>
    </row>
    <row r="5" spans="1:5">
      <c r="A5" t="s" s="4">
        <v>738</v>
      </c>
      <c r="C5" t="n" s="6">
        <v>450000</v>
      </c>
      <c r="D5" t="n" s="6">
        <v>854000</v>
      </c>
      <c r="E5" t="n" s="6">
        <v>987000</v>
      </c>
    </row>
    <row r="6" spans="1:5">
      <c r="A6" t="s" s="4">
        <v>739</v>
      </c>
      <c r="C6" t="n" s="5">
        <v>310000</v>
      </c>
      <c r="D6" t="n" s="5">
        <v>161000</v>
      </c>
      <c r="E6" t="n" s="5">
        <v>-70000</v>
      </c>
    </row>
    <row r="7" spans="1:5">
      <c r="A7" t="s" s="4">
        <v>740</v>
      </c>
      <c r="B7" t="s" s="4">
        <v>80</v>
      </c>
      <c r="C7" t="n" s="5">
        <v>456000</v>
      </c>
      <c r="D7" t="n" s="5">
        <v>565000</v>
      </c>
      <c r="E7" t="n" s="5">
        <v>63000</v>
      </c>
    </row>
    <row r="8" spans="1:5">
      <c r="A8" t="s" s="4">
        <v>741</v>
      </c>
      <c r="C8" t="n" s="5">
        <v>304000</v>
      </c>
      <c r="D8" t="n" s="5">
        <v>450000</v>
      </c>
      <c r="E8" t="n" s="5">
        <v>854000</v>
      </c>
    </row>
    <row r="9" spans="1:5">
      <c r="A9" t="s" s="4">
        <v>742</v>
      </c>
    </row>
    <row r="10" spans="1:5">
      <c r="A10" t="s" s="3">
        <v>737</v>
      </c>
    </row>
    <row r="11" spans="1:5">
      <c r="A11" t="s" s="4">
        <v>738</v>
      </c>
      <c r="C11" t="n" s="5">
        <v>3982000</v>
      </c>
      <c r="D11" t="n" s="5">
        <v>4449000</v>
      </c>
      <c r="E11" t="n" s="5">
        <v>3883000</v>
      </c>
    </row>
    <row r="12" spans="1:5">
      <c r="A12" t="s" s="4">
        <v>739</v>
      </c>
      <c r="C12" t="n" s="5">
        <v>3771000</v>
      </c>
      <c r="D12" t="n" s="5">
        <v>2626000</v>
      </c>
      <c r="E12" t="n" s="5">
        <v>2768000</v>
      </c>
    </row>
    <row r="13" spans="1:5">
      <c r="A13" t="s" s="4">
        <v>740</v>
      </c>
      <c r="B13" t="s" s="4">
        <v>83</v>
      </c>
      <c r="C13" t="n" s="5">
        <v>5126000</v>
      </c>
      <c r="D13" t="n" s="5">
        <v>3093000</v>
      </c>
      <c r="E13" t="n" s="5">
        <v>2202000</v>
      </c>
    </row>
    <row r="14" spans="1:5">
      <c r="A14" t="s" s="4">
        <v>741</v>
      </c>
      <c r="C14" t="n" s="6">
        <v>2627000</v>
      </c>
      <c r="D14" t="n" s="6">
        <v>3982000</v>
      </c>
      <c r="E14" t="n" s="6">
        <v>4449000</v>
      </c>
    </row>
    <row r="15" spans="1:5">
      <c r="A15" t="n"/>
    </row>
    <row r="16" spans="1:5">
      <c r="A16" t="s" s="4">
        <v>80</v>
      </c>
      <c r="B16" t="s" s="4">
        <v>743</v>
      </c>
    </row>
    <row r="17" spans="1:5">
      <c r="A17" t="s" s="4">
        <v>83</v>
      </c>
      <c r="B17" t="s" s="4">
        <v>744</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4</v>
      </c>
      <c r="B1" t="s" s="2">
        <v>1</v>
      </c>
    </row>
    <row r="2" spans="1:4">
      <c r="B2" t="s" s="2">
        <v>2</v>
      </c>
      <c r="C2" t="s" s="2">
        <v>32</v>
      </c>
      <c r="D2" t="s" s="2">
        <v>77</v>
      </c>
    </row>
    <row r="3" spans="1:4">
      <c r="A3" t="s" s="3">
        <v>145</v>
      </c>
    </row>
    <row r="4" spans="1:4">
      <c r="A4" t="s" s="4">
        <v>137</v>
      </c>
      <c r="B4" t="n" s="6">
        <v>70183000</v>
      </c>
      <c r="C4" t="n" s="6">
        <v>71814000</v>
      </c>
      <c r="D4" t="n" s="6">
        <v>64381000</v>
      </c>
    </row>
    <row r="5" spans="1:4">
      <c r="A5" t="s" s="3">
        <v>146</v>
      </c>
    </row>
    <row r="6" spans="1:4">
      <c r="A6" t="s" s="4">
        <v>147</v>
      </c>
      <c r="B6" t="n" s="5">
        <v>32356000</v>
      </c>
      <c r="C6" t="n" s="5">
        <v>31660000</v>
      </c>
      <c r="D6" t="n" s="5">
        <v>28801000</v>
      </c>
    </row>
    <row r="7" spans="1:4">
      <c r="A7" t="s" s="4">
        <v>148</v>
      </c>
      <c r="B7" t="n" s="5">
        <v>5915000</v>
      </c>
      <c r="C7" t="n" s="5">
        <v>5433000</v>
      </c>
      <c r="D7" t="n" s="5">
        <v>4751000</v>
      </c>
    </row>
    <row r="8" spans="1:4">
      <c r="A8" t="s" s="4">
        <v>149</v>
      </c>
      <c r="B8" t="n" s="5">
        <v>-334000</v>
      </c>
      <c r="C8" t="n" s="5">
        <v>-119000</v>
      </c>
      <c r="D8" t="n" s="5">
        <v>126000</v>
      </c>
    </row>
    <row r="9" spans="1:4">
      <c r="A9" t="s" s="4">
        <v>134</v>
      </c>
      <c r="B9" t="n" s="5">
        <v>2166000</v>
      </c>
      <c r="C9" t="n" s="5">
        <v>2076000</v>
      </c>
      <c r="D9" t="n" s="5">
        <v>1870000</v>
      </c>
    </row>
    <row r="10" spans="1:4">
      <c r="A10" t="s" s="4">
        <v>38</v>
      </c>
      <c r="B10" t="n" s="5">
        <v>-121000</v>
      </c>
      <c r="C10" t="n" s="5">
        <v>-8000</v>
      </c>
      <c r="D10" t="n" s="5">
        <v>74000</v>
      </c>
    </row>
    <row r="11" spans="1:4">
      <c r="A11" t="s" s="4">
        <v>150</v>
      </c>
      <c r="B11" t="n" s="5">
        <v>4319000</v>
      </c>
      <c r="C11" t="n" s="5">
        <v>361000</v>
      </c>
    </row>
    <row r="12" spans="1:4">
      <c r="A12" t="s" s="3">
        <v>151</v>
      </c>
    </row>
    <row r="13" spans="1:4">
      <c r="A13" t="s" s="4">
        <v>152</v>
      </c>
      <c r="B13" t="n" s="5">
        <v>-3123000</v>
      </c>
      <c r="C13" t="n" s="5">
        <v>-8913000</v>
      </c>
      <c r="D13" t="n" s="5">
        <v>-11148000</v>
      </c>
    </row>
    <row r="14" spans="1:4">
      <c r="A14" t="s" s="4">
        <v>153</v>
      </c>
      <c r="B14" t="n" s="5">
        <v>-3504000</v>
      </c>
      <c r="C14" t="n" s="5">
        <v>-2411000</v>
      </c>
      <c r="D14" t="n" s="5">
        <v>-1819000</v>
      </c>
    </row>
    <row r="15" spans="1:4">
      <c r="A15" t="s" s="4">
        <v>154</v>
      </c>
      <c r="B15" t="n" s="5">
        <v>-2871000</v>
      </c>
      <c r="C15" t="n" s="5">
        <v>-182000</v>
      </c>
      <c r="D15" t="n" s="5">
        <v>-1067000</v>
      </c>
    </row>
    <row r="16" spans="1:4">
      <c r="A16" t="s" s="4">
        <v>155</v>
      </c>
      <c r="B16" t="n" s="5">
        <v>287000</v>
      </c>
      <c r="C16" t="n" s="5">
        <v>6831000</v>
      </c>
      <c r="D16" t="n" s="5">
        <v>579000</v>
      </c>
    </row>
    <row r="17" spans="1:4">
      <c r="A17" t="s" s="4">
        <v>156</v>
      </c>
      <c r="B17" t="n" s="5">
        <v>105273000</v>
      </c>
      <c r="C17" t="n" s="5">
        <v>106542000</v>
      </c>
      <c r="D17" t="n" s="5">
        <v>86548000</v>
      </c>
    </row>
    <row r="18" spans="1:4">
      <c r="A18" t="s" s="3">
        <v>157</v>
      </c>
    </row>
    <row r="19" spans="1:4">
      <c r="A19" t="s" s="4">
        <v>158</v>
      </c>
      <c r="B19" t="n" s="5">
        <v>-615000</v>
      </c>
      <c r="C19" t="n" s="5">
        <v>-28360000</v>
      </c>
    </row>
    <row r="20" spans="1:4">
      <c r="A20" t="s" s="4">
        <v>159</v>
      </c>
      <c r="B20" t="n" s="5">
        <v>-50096000</v>
      </c>
      <c r="C20" t="n" s="5">
        <v>-38831000</v>
      </c>
      <c r="D20" t="n" s="5">
        <v>-35821000</v>
      </c>
    </row>
    <row r="21" spans="1:4">
      <c r="A21" t="s" s="4">
        <v>160</v>
      </c>
      <c r="B21" t="n" s="5">
        <v>-90137000</v>
      </c>
      <c r="C21" t="n" s="5">
        <v>-26932000</v>
      </c>
      <c r="D21" t="n" s="5">
        <v>-111241000</v>
      </c>
    </row>
    <row r="22" spans="1:4">
      <c r="A22" t="s" s="4">
        <v>161</v>
      </c>
      <c r="B22" t="n" s="5">
        <v>110117000</v>
      </c>
      <c r="C22" t="n" s="5">
        <v>7245000</v>
      </c>
      <c r="D22" t="n" s="5">
        <v>25307000</v>
      </c>
    </row>
    <row r="23" spans="1:4">
      <c r="A23" t="s" s="4">
        <v>162</v>
      </c>
      <c r="B23" t="n" s="5">
        <v>1786000</v>
      </c>
      <c r="C23" t="n" s="5">
        <v>1572000</v>
      </c>
      <c r="D23" t="n" s="5">
        <v>1199000</v>
      </c>
    </row>
    <row r="24" spans="1:4">
      <c r="A24" t="s" s="4">
        <v>48</v>
      </c>
      <c r="B24" t="n" s="5">
        <v>-898000</v>
      </c>
      <c r="C24" t="n" s="5">
        <v>-806000</v>
      </c>
      <c r="D24" t="n" s="5">
        <v>-281000</v>
      </c>
    </row>
    <row r="25" spans="1:4">
      <c r="A25" t="s" s="4">
        <v>163</v>
      </c>
      <c r="B25" t="n" s="5">
        <v>-29843000</v>
      </c>
      <c r="C25" t="n" s="5">
        <v>-86112000</v>
      </c>
      <c r="D25" t="n" s="5">
        <v>-120837000</v>
      </c>
    </row>
    <row r="26" spans="1:4">
      <c r="A26" t="s" s="3">
        <v>164</v>
      </c>
    </row>
    <row r="27" spans="1:4">
      <c r="A27" t="s" s="4">
        <v>165</v>
      </c>
      <c r="B27" t="n" s="5">
        <v>-8011000</v>
      </c>
      <c r="C27" t="n" s="5">
        <v>-7505000</v>
      </c>
      <c r="D27" t="n" s="5">
        <v>-14500000</v>
      </c>
    </row>
    <row r="28" spans="1:4">
      <c r="A28" t="s" s="4">
        <v>166</v>
      </c>
      <c r="B28" t="n" s="5">
        <v>4663000</v>
      </c>
      <c r="C28" t="n" s="5">
        <v>3320000</v>
      </c>
      <c r="D28" t="n" s="5">
        <v>3948000</v>
      </c>
    </row>
    <row r="29" spans="1:4">
      <c r="A29" t="s" s="4">
        <v>167</v>
      </c>
      <c r="B29" t="n" s="5">
        <v>-243000</v>
      </c>
      <c r="C29" t="n" s="5">
        <v>-326000</v>
      </c>
      <c r="D29" t="n" s="5">
        <v>-340000</v>
      </c>
    </row>
    <row r="30" spans="1:4">
      <c r="A30" t="s" s="4">
        <v>168</v>
      </c>
      <c r="B30" t="n" s="5">
        <v>-26154000</v>
      </c>
      <c r="C30" t="n" s="5">
        <v>-20924000</v>
      </c>
      <c r="D30" t="n" s="5">
        <v>-11468000</v>
      </c>
    </row>
    <row r="31" spans="1:4">
      <c r="A31" t="s" s="4">
        <v>169</v>
      </c>
      <c r="B31" t="n" s="5">
        <v>-29745000</v>
      </c>
      <c r="C31" t="n" s="5">
        <v>-25435000</v>
      </c>
      <c r="D31" t="n" s="5">
        <v>-22360000</v>
      </c>
    </row>
    <row r="32" spans="1:4">
      <c r="A32" t="s" s="4">
        <v>170</v>
      </c>
      <c r="B32" t="n" s="5">
        <v>-3756000</v>
      </c>
      <c r="C32" t="n" s="5">
        <v>-580000</v>
      </c>
      <c r="D32" t="n" s="5">
        <v>-204000</v>
      </c>
    </row>
    <row r="33" spans="1:4">
      <c r="A33" t="s" s="4">
        <v>171</v>
      </c>
      <c r="B33" t="n" s="5">
        <v>41929000</v>
      </c>
      <c r="C33" t="n" s="5">
        <v>-5585000</v>
      </c>
      <c r="D33" t="n" s="5">
        <v>-56853000</v>
      </c>
    </row>
    <row r="34" spans="1:4">
      <c r="A34" t="s" s="4">
        <v>172</v>
      </c>
      <c r="B34" t="n" s="5">
        <v>91760000</v>
      </c>
      <c r="C34" t="n" s="5">
        <v>97345000</v>
      </c>
      <c r="D34" t="n" s="5">
        <v>154198000</v>
      </c>
    </row>
    <row r="35" spans="1:4">
      <c r="A35" t="s" s="4">
        <v>173</v>
      </c>
      <c r="B35" t="n" s="6">
        <v>133689000</v>
      </c>
      <c r="C35" t="n" s="6">
        <v>91760000</v>
      </c>
      <c r="D35" t="n" s="6">
        <v>9734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Earn</vt:lpstr>
      <vt:lpstr>Consolidated Statements of Ear5</vt:lpstr>
      <vt:lpstr>Consolidated Statements of Comp</vt:lpstr>
      <vt:lpstr>Consolidated Statement of Chang</vt:lpstr>
      <vt:lpstr>Consolidated Statements of Cash</vt:lpstr>
      <vt:lpstr>Note A - Summary of Significant</vt:lpstr>
      <vt:lpstr>Note B - Acquisitions</vt:lpstr>
      <vt:lpstr>Note C - Investment Securities</vt:lpstr>
      <vt:lpstr>Note D - Inventories</vt:lpstr>
      <vt:lpstr>Note E - Property, Plant and Eq</vt:lpstr>
      <vt:lpstr>Note F - Goodwill and Intangibl</vt:lpstr>
      <vt:lpstr>Note G - Long-Term Debt</vt:lpstr>
      <vt:lpstr>Note H - Obligations Under Capi</vt:lpstr>
      <vt:lpstr>Note I - Income Taxes</vt:lpstr>
      <vt:lpstr>Note J - Commitments</vt:lpstr>
      <vt:lpstr>Note K - Capital Stock</vt:lpstr>
      <vt:lpstr>Note L - Stock Options</vt:lpstr>
      <vt:lpstr>Note M - 401(K) Profit Sharing </vt:lpstr>
      <vt:lpstr>Note N - Cash Flow Information</vt:lpstr>
      <vt:lpstr>Note O - Segment Reporting</vt:lpstr>
      <vt:lpstr>Note P - Accumulated Other Comp</vt:lpstr>
      <vt:lpstr>Note Q - Quarterly Financial Da</vt:lpstr>
      <vt:lpstr>Schedule II - Valuation and Qua</vt:lpstr>
      <vt:lpstr>Accounting Policies, by Policy </vt:lpstr>
      <vt:lpstr>Note A - Summary of Significa28</vt:lpstr>
      <vt:lpstr>Note C - Investment Securities </vt:lpstr>
      <vt:lpstr>Note D - Inventories (Tables)</vt:lpstr>
      <vt:lpstr>Note E - Property, Plant and 31</vt:lpstr>
      <vt:lpstr>Note F - Goodwill and Intangi32</vt:lpstr>
      <vt:lpstr>Note H - Obligations Under Ca33</vt:lpstr>
      <vt:lpstr>Note I - Income Taxes (Tables)</vt:lpstr>
      <vt:lpstr>Note J - Commitments (Tables)</vt:lpstr>
      <vt:lpstr>Note L - Stock Options (Tables)</vt:lpstr>
      <vt:lpstr>Note N - Cash Flow Information </vt:lpstr>
      <vt:lpstr>Note O - Segment Reporting (Tab</vt:lpstr>
      <vt:lpstr>Note P - Accumulated Other Co39</vt:lpstr>
      <vt:lpstr>Note Q - Quarterly Financial 40</vt:lpstr>
      <vt:lpstr>Schedule II - Valuation and Q41</vt:lpstr>
      <vt:lpstr>Note A - Summary of Significa42</vt:lpstr>
      <vt:lpstr>Note A - Summary of Significa43</vt:lpstr>
      <vt:lpstr>Note A - Summary of Significa44</vt:lpstr>
      <vt:lpstr>Note A - Summary of Significa45</vt:lpstr>
      <vt:lpstr>Note B - Acquisitions (Details)</vt:lpstr>
      <vt:lpstr>Note C - Investment Securitie47</vt:lpstr>
      <vt:lpstr>Note C - Investment Securitie48</vt:lpstr>
      <vt:lpstr>Note C - Investment Securitie49</vt:lpstr>
      <vt:lpstr>Note D - Inventories (Details)</vt:lpstr>
      <vt:lpstr>Note D - Inventories (Details) </vt:lpstr>
      <vt:lpstr>Note E - Property, Plant and 52</vt:lpstr>
      <vt:lpstr>Note E - Property, Plant and 53</vt:lpstr>
      <vt:lpstr>Note F - Goodwill and Intangi54</vt:lpstr>
      <vt:lpstr>Note F - Goodwill and Intangi55</vt:lpstr>
      <vt:lpstr>Note F - Goodwill and Intangi56</vt:lpstr>
      <vt:lpstr>Note G - Long-Term Debt (Detail</vt:lpstr>
      <vt:lpstr>Note H - Obligations Under Ca58</vt:lpstr>
      <vt:lpstr>Note I - Income Taxes (Details)</vt:lpstr>
      <vt:lpstr>Note I - Income Taxes (Detail60</vt:lpstr>
      <vt:lpstr>Note I - Income Taxes (Detail61</vt:lpstr>
      <vt:lpstr>Note I - Income Taxes (Detail62</vt:lpstr>
      <vt:lpstr>Note J - Commitments (Details)</vt:lpstr>
      <vt:lpstr>Note J - Commitments (Details) </vt:lpstr>
      <vt:lpstr>Note K - Capital Stock (Details</vt:lpstr>
      <vt:lpstr>Note L - Stock Options (Details</vt:lpstr>
      <vt:lpstr>Note L - Stock Options (Detai67</vt:lpstr>
      <vt:lpstr>Note L - Stock Options (Detai68</vt:lpstr>
      <vt:lpstr>Note L - Stock Options (Detai69</vt:lpstr>
      <vt:lpstr>Note M - 401(K) Profit Sharin70</vt:lpstr>
      <vt:lpstr>Note N - Cash Flow Informatio71</vt:lpstr>
      <vt:lpstr>Note O - Segment Reporting (Det</vt:lpstr>
      <vt:lpstr>Note O - Segment Reporting (D73</vt:lpstr>
      <vt:lpstr>Note P - Accumulated Other Co74</vt:lpstr>
      <vt:lpstr>Note Q - Quarterly Financial 75</vt:lpstr>
      <vt:lpstr>Schedule II - Valuation and Q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2:26Z</dcterms:created>
  <dcterms:modified xmlns:dcterms="http://purl.org/dc/terms/" xmlns:xsi="http://www.w3.org/2001/XMLSchema-instance" xsi:type="dcterms:W3CDTF">2015-11-23T17:22:26Z</dcterms:modified>
  <dc:title xmlns:dc="http://purl.org/dc/elements/1.1/">Untitled</dc:title>
  <dc:description xmlns:dc="http://purl.org/dc/elements/1.1/"/>
  <dc:subject xmlns:dc="http://purl.org/dc/elements/1.1/"/>
  <cp:keywords/>
  <cp:category/>
</cp:coreProperties>
</file>